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Balance Sheets" sheetId="9" state="visible" r:id="rId9"/>
    <sheet xmlns:r="http://schemas.openxmlformats.org/officeDocument/2006/relationships" name="Notes Receivable" sheetId="10" state="visible" r:id="rId10"/>
    <sheet xmlns:r="http://schemas.openxmlformats.org/officeDocument/2006/relationships" name="Business Acquisitions" sheetId="11" state="visible" r:id="rId11"/>
    <sheet xmlns:r="http://schemas.openxmlformats.org/officeDocument/2006/relationships" name="COVID Loans" sheetId="12" state="visible" r:id="rId12"/>
    <sheet xmlns:r="http://schemas.openxmlformats.org/officeDocument/2006/relationships" name="Equity"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Balance Sheets (Tables)" sheetId="19" state="visible" r:id="rId19"/>
    <sheet xmlns:r="http://schemas.openxmlformats.org/officeDocument/2006/relationships" name="Business Acquisitions (Tables)" sheetId="20" state="visible" r:id="rId20"/>
    <sheet xmlns:r="http://schemas.openxmlformats.org/officeDocument/2006/relationships" name="COVID Loans (Tables)" sheetId="21" state="visible" r:id="rId21"/>
    <sheet xmlns:r="http://schemas.openxmlformats.org/officeDocument/2006/relationships" name="Equity (Tables)" sheetId="22" state="visible" r:id="rId22"/>
    <sheet xmlns:r="http://schemas.openxmlformats.org/officeDocument/2006/relationships" name="Leases (Tables)" sheetId="23" state="visible" r:id="rId23"/>
    <sheet xmlns:r="http://schemas.openxmlformats.org/officeDocument/2006/relationships" name="Segment Information (Tables)" sheetId="24" state="visible" r:id="rId24"/>
    <sheet xmlns:r="http://schemas.openxmlformats.org/officeDocument/2006/relationships" name="Summary of Significant Accoun_3" sheetId="25" state="visible" r:id="rId25"/>
    <sheet xmlns:r="http://schemas.openxmlformats.org/officeDocument/2006/relationships" name="Balance Sheets (Details)" sheetId="26" state="visible" r:id="rId26"/>
    <sheet xmlns:r="http://schemas.openxmlformats.org/officeDocument/2006/relationships" name="Balance Sheets (Details 1)" sheetId="27" state="visible" r:id="rId27"/>
    <sheet xmlns:r="http://schemas.openxmlformats.org/officeDocument/2006/relationships" name="Balance Sheets (Details 2)" sheetId="28" state="visible" r:id="rId28"/>
    <sheet xmlns:r="http://schemas.openxmlformats.org/officeDocument/2006/relationships" name="Balance Sheets (Details 3)" sheetId="29" state="visible" r:id="rId29"/>
    <sheet xmlns:r="http://schemas.openxmlformats.org/officeDocument/2006/relationships" name="Balance Sheets (Details 4)" sheetId="30" state="visible" r:id="rId30"/>
    <sheet xmlns:r="http://schemas.openxmlformats.org/officeDocument/2006/relationships" name="Balance Sheets (Details 5)" sheetId="31" state="visible" r:id="rId31"/>
    <sheet xmlns:r="http://schemas.openxmlformats.org/officeDocument/2006/relationships" name="Balance Sheets (Details 6)" sheetId="32" state="visible" r:id="rId32"/>
    <sheet xmlns:r="http://schemas.openxmlformats.org/officeDocument/2006/relationships" name="Balance Sheets (Details Narrati" sheetId="33" state="visible" r:id="rId33"/>
    <sheet xmlns:r="http://schemas.openxmlformats.org/officeDocument/2006/relationships" name="Business Acquisitions (Details)" sheetId="34" state="visible" r:id="rId34"/>
    <sheet xmlns:r="http://schemas.openxmlformats.org/officeDocument/2006/relationships" name="Business Acquisitions (Details " sheetId="35" state="visible" r:id="rId35"/>
    <sheet xmlns:r="http://schemas.openxmlformats.org/officeDocument/2006/relationships" name="Business Acquisitions (Detail_2" sheetId="36" state="visible" r:id="rId36"/>
    <sheet xmlns:r="http://schemas.openxmlformats.org/officeDocument/2006/relationships" name="Business Acquisitions (Detail_3" sheetId="37" state="visible" r:id="rId37"/>
    <sheet xmlns:r="http://schemas.openxmlformats.org/officeDocument/2006/relationships" name="Business Acquisitions (Detail_4" sheetId="38" state="visible" r:id="rId38"/>
    <sheet xmlns:r="http://schemas.openxmlformats.org/officeDocument/2006/relationships" name="Business Acquisitions (Detail_5" sheetId="39" state="visible" r:id="rId39"/>
    <sheet xmlns:r="http://schemas.openxmlformats.org/officeDocument/2006/relationships" name="Business Acquisitions (Detail_6" sheetId="40" state="visible" r:id="rId40"/>
    <sheet xmlns:r="http://schemas.openxmlformats.org/officeDocument/2006/relationships" name="COVID Loans (Details)" sheetId="41" state="visible" r:id="rId41"/>
    <sheet xmlns:r="http://schemas.openxmlformats.org/officeDocument/2006/relationships" name="COVID Loans (Details Narrative)" sheetId="42" state="visible" r:id="rId42"/>
    <sheet xmlns:r="http://schemas.openxmlformats.org/officeDocument/2006/relationships" name="Equity (Details)" sheetId="43" state="visible" r:id="rId43"/>
    <sheet xmlns:r="http://schemas.openxmlformats.org/officeDocument/2006/relationships" name="Equity (Details 1)" sheetId="44" state="visible" r:id="rId44"/>
    <sheet xmlns:r="http://schemas.openxmlformats.org/officeDocument/2006/relationships" name="Equity (Details 2)" sheetId="45" state="visible" r:id="rId45"/>
    <sheet xmlns:r="http://schemas.openxmlformats.org/officeDocument/2006/relationships" name="Equity (Details Narrative)" sheetId="46" state="visible" r:id="rId46"/>
    <sheet xmlns:r="http://schemas.openxmlformats.org/officeDocument/2006/relationships" name="Leases (Details)" sheetId="47" state="visible" r:id="rId47"/>
    <sheet xmlns:r="http://schemas.openxmlformats.org/officeDocument/2006/relationships" name="Leases (Details 1)" sheetId="48" state="visible" r:id="rId48"/>
    <sheet xmlns:r="http://schemas.openxmlformats.org/officeDocument/2006/relationships" name="Leases (Details 2)" sheetId="49" state="visible" r:id="rId49"/>
    <sheet xmlns:r="http://schemas.openxmlformats.org/officeDocument/2006/relationships" name="Leases (Details 3)" sheetId="50" state="visible" r:id="rId50"/>
    <sheet xmlns:r="http://schemas.openxmlformats.org/officeDocument/2006/relationships" name="Leases (Details Narrative)" sheetId="51" state="visible" r:id="rId51"/>
    <sheet xmlns:r="http://schemas.openxmlformats.org/officeDocument/2006/relationships" name="Commitments and Contingencies (" sheetId="52" state="visible" r:id="rId52"/>
    <sheet xmlns:r="http://schemas.openxmlformats.org/officeDocument/2006/relationships" name="Segment Information (Details)" sheetId="53" state="visible" r:id="rId53"/>
    <sheet xmlns:r="http://schemas.openxmlformats.org/officeDocument/2006/relationships" name="Segment Information (Details 1)"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6492</t>
        </is>
      </c>
    </row>
    <row r="13">
      <c r="A13" s="4" t="inlineStr">
        <is>
          <t>Entity Registrant Name</t>
        </is>
      </c>
      <c r="B13" s="4" t="inlineStr">
        <is>
          <t>AGEAGLE AERIAL SYSTEMS INC.</t>
        </is>
      </c>
    </row>
    <row r="14">
      <c r="A14" s="4" t="inlineStr">
        <is>
          <t>Entity Central Index Key</t>
        </is>
      </c>
      <c r="B14" s="4" t="inlineStr">
        <is>
          <t>0000008504</t>
        </is>
      </c>
    </row>
    <row r="15">
      <c r="A15" s="4" t="inlineStr">
        <is>
          <t>Entity Tax Identification Number</t>
        </is>
      </c>
      <c r="B15" s="4" t="inlineStr">
        <is>
          <t>88-0422242</t>
        </is>
      </c>
    </row>
    <row r="16">
      <c r="A16" s="4" t="inlineStr">
        <is>
          <t>Entity Incorporation, State or Country Code</t>
        </is>
      </c>
      <c r="B16" s="4" t="inlineStr">
        <is>
          <t>NV</t>
        </is>
      </c>
    </row>
    <row r="17">
      <c r="A17" s="4" t="inlineStr">
        <is>
          <t>Entity Address, Address Line One</t>
        </is>
      </c>
      <c r="B17" s="4" t="inlineStr">
        <is>
          <t>8863
E. 34th Street North</t>
        </is>
      </c>
    </row>
    <row r="18">
      <c r="A18" s="4" t="inlineStr">
        <is>
          <t>Entity Address, City or Town</t>
        </is>
      </c>
      <c r="B18" s="4" t="inlineStr">
        <is>
          <t>Wichita</t>
        </is>
      </c>
    </row>
    <row r="19">
      <c r="A19" s="4" t="inlineStr">
        <is>
          <t>Entity Address, State or Province</t>
        </is>
      </c>
      <c r="B19" s="4" t="inlineStr">
        <is>
          <t>KS</t>
        </is>
      </c>
    </row>
    <row r="20">
      <c r="A20" s="4" t="inlineStr">
        <is>
          <t>Entity Address, Postal Zip Code</t>
        </is>
      </c>
      <c r="B20" s="4" t="inlineStr">
        <is>
          <t>67226</t>
        </is>
      </c>
    </row>
    <row r="21">
      <c r="A21" s="4" t="inlineStr">
        <is>
          <t>City Area Code</t>
        </is>
      </c>
      <c r="B21" s="4" t="inlineStr">
        <is>
          <t>(620)</t>
        </is>
      </c>
    </row>
    <row r="22">
      <c r="A22" s="4" t="inlineStr">
        <is>
          <t>Local Phone Number</t>
        </is>
      </c>
      <c r="B22" s="4" t="inlineStr">
        <is>
          <t>325-6363</t>
        </is>
      </c>
    </row>
    <row r="23">
      <c r="A23" s="4" t="inlineStr">
        <is>
          <t>Title of 12(b) Security</t>
        </is>
      </c>
      <c r="B23" s="4" t="inlineStr">
        <is>
          <t>Common Stock, par value $0.001 per share</t>
        </is>
      </c>
    </row>
    <row r="24">
      <c r="A24" s="4" t="inlineStr">
        <is>
          <t>Trading Symbol</t>
        </is>
      </c>
      <c r="B24" s="4" t="inlineStr">
        <is>
          <t>UAVS</t>
        </is>
      </c>
    </row>
    <row r="25">
      <c r="A25" s="4" t="inlineStr">
        <is>
          <t>Security Exchange Name</t>
        </is>
      </c>
      <c r="B25" s="4" t="inlineStr">
        <is>
          <t>NYSEAMER</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815935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3 Months Ended</t>
        </is>
      </c>
    </row>
    <row r="2">
      <c r="B2" s="2" t="inlineStr">
        <is>
          <t>Mar. 31, 2022</t>
        </is>
      </c>
    </row>
    <row r="3">
      <c r="A3" s="3" t="inlineStr">
        <is>
          <t>Notes Receivable</t>
        </is>
      </c>
    </row>
    <row r="4">
      <c r="A4" s="4" t="inlineStr">
        <is>
          <t>Notes Receivable</t>
        </is>
      </c>
      <c r="B4" s="4" t="inlineStr">
        <is>
          <t xml:space="preserve">Note
4 – Notes Receivable Valqari On
October 14, 2020, in connection with, and as an incentive to the entry into a two-year exclusive manufacturing agreement (the “Manufacturing
Agreement”) to produce a patented Drone Delivery Station for Valqari, LLC (“Valqari), the Company entered into,
as payee, a Convertible Promissory Note pursuant to which the Company made a loan to Valqari in the principal
aggregate amount of $500,000 (the “Note”). The Note accrues interest at a rate of three percent per annum. The
Note matured on April 15, 2021 (the “Maturity Date”), at which time all outstanding principal and interest that had accrued,
but remained, unpaid was due. On the Maturity Date, AgEagle demanded payment of the Note, including accrued interest, however, Valqari
alleged that the Maturity Date was extended to October 14, 2021 (“Extended Maturity Date”) as the Note provided for an automatic
six-month extension of the Maturity Date under certain circumstances within the terms and conditions of the Note. Upon the Extended Maturity
Date, AgEagle demanded payment of the Note, including accrued interest; however, Valqari sought a substantial discount on the amount
due under the Note to compensate for alleged breaches by AgEagle under the Manufacturing Agreement. AgEagle disputes the allegations
of breach and believes that it is owed a net amount by Valqari under the Manufacturing Agreement, in addition to the amount due under
the Note. On November 24, 2021, Valqari made a payment of principal on the Note of $315,000. The parties continue to negotiate in an
attempt to reach an amicable resolution of their disputes; however, AgEagle reserves the right to take legal action to collect the Note
in the event that a settlement is not reached. MicaSense On
November 16, 2020, and in connection with its January 27, 2021 acquisition of 100% of the capital stock of MicaSense (“MicaSense
Acquisition), AgEagle, as payee, executed a promissory note with Parrot Drones S.A.S. in the principal amount of $100,000. The principal
amount owed by Parrot Drones S.A.S. was offset and reduced by all amounts paid or due in connection with the purchase price upon closing
of the MicaSense Acquisition. senseFly On
August 25, 2021, and in connection with its acquisition of 100% of the capital stock of senseFly (the senseFly Acquisition”) from
Parrot Drones S.A.S., AgEagle Aerial, as payee, executed a promissory note in the principal amount of $200,000. The principal amount
owed by Parrot Drones S.A.S. was off-set and reduced by all amounts paid or due in connection with the purchase price upon closing of
the senseFly Acqui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Mar. 31, 2022</t>
        </is>
      </c>
    </row>
    <row r="3">
      <c r="A3" s="3" t="inlineStr">
        <is>
          <t>Business Combination and Asset Acquisition [Abstract]</t>
        </is>
      </c>
    </row>
    <row r="4">
      <c r="A4" s="4" t="inlineStr">
        <is>
          <t>Business Acquisitions</t>
        </is>
      </c>
      <c r="B4" s="4" t="inlineStr">
        <is>
          <t xml:space="preserve">Note
5 – Business Acquisitions During
the year ended December 31, 2021, the Company acquired 100% of the capital stock of MicaSense, Measure and senseFly, respectively. The
financial results of each of these acquisitions are included in the condensed consolidated financial statements beginning on
the respective acquisition dates. For
the three months ended March 31, 2022 and 2021, transaction costs related to business combinations totaled $ 0 147,764 MicaSense On
January 27, 2021 (the “MicaSense Acquisition Date”), the Company entered into a stock purchase agreement (the “MicaSense
Purchase Agreement”) with Parrot Drones S.A.S. and Justin B. McAllister (collectively the “MicaSense Sellers”) pursuant
to which the Company agreed to acquire 100% of the issued and outstanding capital stock of MicaSense from the MicaSense Sellers (the
“MicaSense Acquisition”). The aggregate purchase price for the shares of MicaSense was $23,000,000, less any debt, and subject
to a customary working capital adjustment. A portion of the consideration comprises shares of Common stock of the Company, having an
aggregate value of $3,000,000 based on a volume weighted average trading price of the Common stock over a ten consecutive trading day
period prior to the date of issuance of the shares of Common stock to the MicaSense Sellers. On April 27, 2021 the Company issued 540,541
restricted shares of its Common Stock. The consideration is also subject to a remaining holdback amount of $2,375,000 as of March 31,
2022 to cover any post-closing indemnification claims and to satisfy any purchase price adjustments The holdback is scheduled to be released
in two equal installments, less any amounts paid or reserved for outstanding indemnity claims, on March 31, 2022 and March 31, 2023 in
accordance with the terms of the MicaSense Purchase Agreement. On
May 10, 2021, the Company filed a Form S-3 Registration Statement (the “MicaSense Registration Statement”) with the Securities
and Exchange Commission (“SEC”), covering the resale of the Shares. The MicaSense Registration Statement was declared effective
on June 1, 2021 (File Number: 333-255940). In addition, the Company shall use its best efforts to keep the MicaSense Registration Statement
effective and in compliance with the provisions of the Securities Act (including by preparing and filing with the SEC such amendments,
including post-effective amendments, and supplements to the MicaSense Registration Statement and the prospectus used in connection therewith
as may be necessary) until all Shares and other securities covered by the MicaSense Registration Statement have been disposed. The MicaSense
Sellers reimbursed the Company for reasonable legal fees and expenses incurred by the Company in connection with such registration. The
MicaSense Purchase Agreement contains certain customary representations, warranties, and covenants, including representations and warranties
by the MicaSense Sellers with respect to MicaSense’s business, operations and financial condition. The MicaSense Purchase Agreement
also includes post-closing covenants relating to the confidentiality and employee non-solicitation obligations of the MicaSense Sellers,
and the agreement of the MicaSense Sellers not to compete with certain aspects of the business of MicaSense following the closing of
the transaction. The completion of the transactions contemplated by the MicaSense Purchase Agreement is subject to customary closing
conditions, including, among others: (i) the absence of a material adverse effect on MicaSense, (ii) the delivery by the parties of certain
ancillary documents, including the registration Rights Agreement, and (iii) the execution by a key employee of MicaSense of an employment
agreement. Subject to certain limitations, each of the parties will be indemnified for damages resulting from third party claims and
breaches of the parties’ respective representations, warranties, and covenants in the MicaSense Purchase Agreement. The
Company performed a valuation analysis of the fair market value of the assets acquired and liabilities assumed. Using the total consideration
for the MicaSense Acquisition, the Company determined the allocations to such assets and liabilities. The final purchase price allocation,
and the necessary detailed valuations and calculations have been finalized. The
following table summarizes the allocation of the purchase price as of the MicaSense Acquisition Date:
Schedule of allocation preliminary purchase price
Net purchase price, including debt paid at close $ 23,375,681
Plus: fair value of liabilities assumed:
Current liabilities 702,925
Fair value of liabilities assumed $ 702,925
Less: fair value of assets acquired:
Cash $ 885,273
Other tangible assets 2,050,939
Identifiable intangible assets 3,061,803
Fair value of assets acquired $ 5,112,742
Net nonoperating assets 25,000
Adjustments for seller transaction expenses related to purchase price allocation 32,032
Goodwill $ 18,972,896 Measure On
April 19, 2021 (the “Measure Acquisition Date”), the Company entered into a stock purchase agreement (the “Measure
Purchase Agreement”) with Brandon Torres Declet (“Mr. Torres Declet”), in his capacity as Measure Sellers’ representative,
and the sellers named in the Measure Purchase Agreement (the “Measure Sellers”) pursuant to which the Company agreed
to acquire 100% of the issued and outstanding capital stock of Measure from the Measure Sellers (the “Measure Acquisition”).
The aggregate purchase price for the shares of Measure is $45,000,000, less the amount of Measure’s debt and transaction expenses,
and subject to a customary working capital adjustment. The purchase price comprised $15,000,000 in cash, and shares of Common stock of
the Company, having an aggregate value of $30,000,000 based on a volume weighted average trading price of the Common stock over a seven
consecutive trading day period prior to the date of issuance of the shares of Common stock to the Measure Sellers. The Company issued
5,319,145 shares of Common Stock, in the aggregate, to the Measure Sellers, and paid $5,000,000 of the cash portion of the purchase price
ninety days after the closing date of the transaction. As of December 31, 2021, the Company completed the payment of the cash portion
of the purchase price. The consideration is also subject to a $5,625,000 holdback to cover any post-closing indemnification claims and
to satisfy any purchase price adjustments. The holdback is scheduled to be released on the date that is eighteen months from the closing
date, less any amounts paid or reserved for outstanding indemnity claims and certain amounts subject to employee retention conditions
set forth in the Measure Purchase Agreement. (See Note 11) The
Measure Purchase Agreement contains certain customary representations, warranties, and covenants, including representations and warranties
by the Measure Sellers with respect to Measure’s business, operations and financial condition. The Measure Purchase Agreement also
includes post-closing covenants relating to the confidentiality and employee non-solicitation obligations of the Measure Sellers, and
the agreement of the Measure Sellers not to compete with certain aspects of the business of Measure following the closing of the transaction.
The completion of the transactions contemplated by the Purchase Agreement is subject to: (i) the absence of a material adverse effect
on Measure, (ii) the delivery by the parties of certain ancillary documents, and (iii) the execution by key employees of Measure of employment
offer letters. Subject to certain limitations, each of the parties will be indemnified for damages resulting from third party claims
and breaches of the parties’ respective representations, warranties, and covenants in the Purchase Agreement. The
Shares issuable to the Measure Sellers pursuant to the Measure Purchase Agreement were issued in reliance upon the exemption from registration
provided by Section 4(a)(2) of the Securities Act of 1933, as amended (the “Securities Act”), to a limited number of persons
who are “accredited investors” or “sophisticated persons” as those terms are defined in Rule 501 of Regulation
D promulgated by the SEC, without the use of any general solicitation or advertising to market or otherwise offer the securities for
sale. None of the Shares have been registered under the Securities Act, or applicable state securities laws, and none may be offered
or sold in the United States absent registration under the Securities Act or an exemption from such registration requirements. The
Company performed a preliminary valuation analysis of the fair market value of the assets to be acquired and liabilities to be assumed.
Using the total consideration for the Acquisition, the Company estimated the allocations to such assets and liabilities. The final purchase
price allocation and the detailed valuations and necessary have been completed. The
following table summarizes the allocation of the purchase price as of the Measure Acquisition Date:
Schedule of allocation preliminary purchase price
Net purchase price, including debt paid at close $ 45,403,394
Plus: fair value of liabilities assumed:
Deferred revenue 319,422
Other tangible liabilities 272,927
Fair value of liabilities assumed $ 592,349
Less: fair value of assets acquired:
Cash 486,544
Other tangible assets 312,005
Identifiable intangibles 2,668,689
Fair value of assets acquired $ 3,467,238
Net nonoperating assets 39,775
Goodwill $ 42,488,730 senseFly On
October 18, 2021 (the “senseFly Acquisition Date”), the Company entered into a stock purchase agreement (the “senseFly
S.A. Purchase Agreement”) with Parrot Drones S.A.S. pursuant to which the Company acquired 100% of the issued and outstanding capital
stock of senseFly S.A. from Parrot Drones S.A.S. The aggregate purchase price for the shares of senseFly S.A. is $21,000,000, less the
amount of senseFly S.A.’s debt and subject to a customary working capital adjustment. The consideration is also subject to a $4,565,000
holdback to cover any post-closing indemnification claims and to satisfy any purchase price adjustments. The holdback is scheduled to
be released in two equal installments, less any amounts paid or reserved for outstanding indemnity claims, on December 31, 2022 and December
31, 2023 in accordance with the terms of the senseFly S.A. Purchase Agreement On
October 18, 2021, AgEagle Aerial and the Company entered into a stock purchase agreement (the “senseFly Inc. Purchase Agreement”)
with Parrot Inc. pursuant to which AgEagle Aerial agreed to acquire 100% of the issued and outstanding capital stock of senseFly Inc.
from Parrot Inc. The aggregate purchase price for the shares of senseFly Inc. is $2,000,000, less the amount of senseFly Inc.’s
debt and subject to a customary working capital adjustment. The consideration is also subject to a $435,000 holdback to cover any post-closing
indemnification claims and to satisfy any purchase price adjustments. The holdback is scheduled to be released in two equal installments,
less any amounts paid or reserved for outstanding indemnity claims, on December 31, 2022 and December 31, 2023 in accordance with the
terms of the senseFly Inc. Purchase Agreement. A
portion of the consideration under the senseFly S.A. Purchase Agreement comprises shares of Common Stock of the Company, par value $0.001,
having an aggregate value of $3,000,000, based on a volume weighted average trading price of the Common Stock over a ten consecutive
trading day period prior to the date of issuance of the shares of Common Stock to Parrot Drones S.A.S. The shares of Common Stock are
issuable ninety days after the closing date of the transaction. In accordance with the terms of the senseFly S.A. Purchase Agreement,
the Company issued 1,927,407 shares of Common Stock to Parrot Drones S.A.S. Pursuant
to the terms of the senseFly S.A. Purchase Agreement and a Registration Rights Agreement, dated as of October 19, 2021, the Company filed
a Form S-3 Registration Statement (the “senseFly Registration Statement”) with the SEC covering the resale of the Common
Stock issued to Parrot Drones S.A.S. The senseFly Registration Statement was declared effective on February 9, 2022. The Company agreed
to use its best efforts to keep the senseFly Registration Statement effective and in compliance with the provisions of the Securities
Act (including by preparing and filing with the SEC such amendments, including post-effective amendments, and supplements to the senseFly
Registration Statement and the prospectus used in connection therewith as may be necessary) until all the shares of Common Stock and
other securities issued to Parrot Drones S.A.S. and covered by such Registration Statement have been disposed. Parrot Drones S.A.S. reimbursed
the Company $50,000 for reasonable legal fees and expenses incurred by the Company in connection with such registration. Parrot
Drones S.A.S. granted to senseFly S.A. a non-exclusive worldwide perpetual license, subject to certain termination rights of the parties,
with respect to certain technology used in the fixed-wing drone manufacturing business of senseFly S.A. The
Company has performed a preliminary valuation analysis of the fair market value of the assets to be acquired and liabilities to be assumed.
Using the total consideration for the Acquisition, the Company has estimated the allocations to such assets and liabilities. The final
purchase price allocation will be determined when the Company completes the detailed valuations and necessary calculations. The
following table summarizes the allocation of the preliminary purchase price as of the senseFly Acquisition Date:
Schedule of allocation preliminary purchase price
Net purchase price $ 20,774,526
Plus: fair value of liabilities assumed:
Current liabilities 3,913,386
Defined benefit plan obligation 278,823
Debt assumed at close 2,461,721
Fair value of liabilities assumed $ 6,653,930
Less: fair value of assets acquired:
Cash 859,044
Other tangible assets 6,327,641
Identifiable intangible assets 7,335,570
Fair value of assets acquired $ 14,522,255
Net nonoperating assets 250,624
Goodwill $ 12,655,577 Liabilities
Related to Business Acquisition Agreements As
of March 31, 2022 and December 31, 2021, liabilities related to acquisition agreements consist of the following:
Schedule of liabilities related to acquisition agreements
March 31, 2022 December 31, 2021
Holdback related to MicaSense Acquisition Agreement $ 2,375,000 $ 4,821,512
Holdback related to Measure Acquisition 5,625,000 5,625,000
Holdback related to senseFly Acquisition 5,000,000 8,489,989
Total acquisition agreement related liabilities 13,000,000 18,936,501
Less: Current portion acquisition agreement-related liabilities (9,000,000 ) (10,061,501 )
Long term portion of business acquisition agreement-related liabilities $ 4,000,000 $ 8,875,000 As
of March 31, 2022, scheduled future maturities of the Company’s business-acquisition related liabilities consist of the following:
Scheduled Of future maturities business-acquisition
Year ending December 31,
2022 (rest of year) $ 9,000,000
2023 4,000,000
Total $ 13,000,000 Pro-Forma
Information The
unaudited pro-forma information for the three months ended March 31, 2021, was calculated after applying the Company’s accounting
policies and the impact of acquisition date fair value adjustments. The pro-forma financial information presents the combined results
of operations of the 2021 Business Acquisitions, as if they had occurred on January 1, 2021 after giving to certain pro-forma adjustments.
The pro-forma adjustments reflected herein include only those adjustments that are factually supportable and directly attributable to
the acquisition. For
the three months ended March 31, 2021, pro-forma information is as follows:
Schedule of pro-forma information
Three Months Ended March 31, 2021
Revenues $ 4,538,000
Net loss $ (5,403,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 Loans</t>
        </is>
      </c>
      <c r="B1" s="2" t="inlineStr">
        <is>
          <t>3 Months Ended</t>
        </is>
      </c>
    </row>
    <row r="2">
      <c r="B2" s="2" t="inlineStr">
        <is>
          <t>Mar. 31, 2022</t>
        </is>
      </c>
    </row>
    <row r="3">
      <c r="A3" s="3" t="inlineStr">
        <is>
          <t>Covid Loans</t>
        </is>
      </c>
    </row>
    <row r="4">
      <c r="A4" s="4" t="inlineStr">
        <is>
          <t>COVID Loans</t>
        </is>
      </c>
      <c r="B4" s="4" t="inlineStr">
        <is>
          <t xml:space="preserve">Note
6 – COVID Loans On
March 27, 2020, the Coronavirus Aid, Relief and Economic Security Act (“CARES Act”) was enacted, which included amongst its
many provisions, the creation of the Paycheck Protection Program (“PPP”). As
part of the PPP, qualifying businesses were eligible to receive Small Business Administration (“SBA”) loans for use by such
businesses for funding payroll, rent and utilities during a designed twenty-four week period through October 21, 2020 (“PPP Loan”).
PPP Loans are unsecured, nonrecourse, accrue interest at a rate of one percent per annum, and mature on May 6, 2022. A portion or all
of a PPP Loan is forgivable to the extent that an eligible business meets its obligations under the PPP. Additionally, any amounts owed,
including unforgiven amounts under the PPP, are payable over two years, though may be extended up to five years upon approval by the
SBA. On
May 6, 2020, AgEagle received a PPP Loan in the amount of $107,439. During the quarter ended June 30, 2021, the outstanding principal
and accrued interest under the PPP Loan were forgiven by the SBA. In
connection with the senseFly Acquisition, the Company assumed the obligations for two COVID Loans originally made by the SBA to senseFly
S.A. on July 27, 2020 (“senseFly COVID Loans”). For the three months ended March 31, 2022, no payments of principal and interest
were required. As of March 31, 2022 and December 31, 2021, the Company’s outstanding obligations under the senseFly COVID Loans
were $ 1,248,461 1,259,910 As
of March 31, 2022, scheduled principal payments due under the senseFly COVID Loans are as follows:
Schedule of debt disclosure
Year
ending December 31,
2022
(rest of year) $ 401,164
2023 445,778
2024 89,227
2025 89,227
2026 89,227
Thereafter 133,838
Total $ 1,248,4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 xml:space="preserve">Note
7 – Equity Capital
Stock Issuances Consulting Agreement On May 3, 2019, the Company entered
into a consulting agreement with GreenBlock Capital LLC (“Consultant”) for purposes of advising on certain business opportunities.
On October 31, 2019, the consulting agreement was terminated; however, the Consultant
continued to be entitled to receive up to 2,500,000 restricted Common Stock after termination of the consulting agreement, if the achievement
of milestones that commenced during the term of the consulting agreement were completed within twenty-four months. he Consultant sent a demand letter
to the Company alleging a breach of this agreement due to the Company’s non-issuance of additional restricted shares of its Common
Stock in connection with the Consultant’s alleged achievement of the milestones. As of December 31, 2020, and as a result of this
demand, the Company recorded a contingent loss of $1,500,000, based upon the fair market value of $6.00 per share of its Common Stock,
which was recorded within professional fees on the condensed consolidated statements of operations and comprehensive loss. For the three
months ended March 31, 2021, the Company recorded additional stock-based compensation expense of $1,407,000, which reflected the issuance
of 550,000 additional restricted shares of Common Stock that were subsequently issued on May 12, 2021, which resulted in a liability amount
of $2,907,000 for purposes of payment of the settlement. December
Purchase Agreement In
January 2021, the Company issued 1,057,214 shares of Common stock in connection with a securities purchase agreement (the “December
Purchase Agreement”) entered into on December 31, 2020, the gross proceeds associated with this exercise were $6,313,943, net of
issuance costs. Securities
Purchase Agreement Dated August 4, 2020 / Exercise of Warrants On
August 4, 2020, the Company and an Investor entered into a securities purchase agreement (the “August Purchase Agreement”)
pursuant to which the Company agreed to sell to the Investor in a registered direct offering 3,355,705 shares of Common Stock and warrants
to purchase up to 2,516,778 shares of Common Stock at an exercise price of $3.30 per share (the “August Warrants”), for proceeds
of $9,900,000 net of issuance costs of $100,000. Upon exercise of the Warrants in full by the Investor, the Company will receive additional
gross proceeds of $8,305,368. The shares of Common Stock underlying the Warrants are referred to as “August Warrant Shares.” The
purchase price for each share of Common Stock is $2.98. Net proceeds from the sale were used for working capital, capital expenditures
and general corporate purposes. The shares of Common Stock, the August Warrants and the August Warrant Shares were offered by the Company
pursuant to an effective shelf registration statement on Form S-3 (File No. 333-239157), which was declared effective on June 19, 2020.
On February 8, 2021, the Company received $8,305,368 in additional gross proceeds associated with the exercise of 2,516,778 of the August
Warrants. At-the-Market
Sales Agreement For
the three months ended March 31, 2022, and in accordance with a May 25, 2021 at-the-market Sales Agreement with Stifel, Nicolaus &amp;
Company, Incorporated and Raymond James &amp; Associates, Inc. as sales agents, the Company sold 4,251,151 4,583,341 141,754 Stock-based
Compensation The
Company determines the fair value of awards granted under the Equity Plan based on the fair value of its Common Stock on the date of
grant. Stock-based compensation expenses related to grants under the Equity Plan are included in general and administrative expenses
on the condensed consolidated statements of operations and comprehensive loss. RSUs For
the three months ended March 31, 2022, a summary of RSU activity is as follows:
Schedule of restricted stock unit activity
Shares Weighted Average Grant Date Fair Value
Outstanding as of December 31, 2021 1,147,250 $ 3.78
Granted 340,607 $ 1.26
Canceled (25,500 ) $ 2.94
Released — $ —
Outstanding as of March 31, 2022 1,462,357 $ 3.21
Vested as of March 31, 2022 721,609 $ 3.74
Unvested as of March 31, 2022 740,748 $ 2.69 For
the three months ended March 31, 2022, the aggregate fair value of RSU awards at the time of vesting was $ 427,890 As
of March 31, 2022, the Company had approximately $ 1,340,000 For
the three months ended March 31, 2021, a summary of RSU activity is as follows:
Shares Weighted Average Grant Date Fair Value
Outstanding as of December 31, 2020 100,000 $ 1.34
Granted 15,000 $ 5.84
Canceled — $ —
Released — $ —
Outstanding as of March 31, 2021 115,000 $ 1.93
Vested as of March 31, 2021 — $ —
Unvested as of March 31, 2021 115,000 $ 1.93 For
the three months ended March 31, 2021, the aggregate fair value of RSU awards at the time of vesting was $ 221,600 Issuance
of RSUs to Officers and Directors On
March 1, 2022, the Company issued to an officer of the company 62,500
RSUs, which vested immediately. On
January 1, 2022, the Company issued to an officer of the company two
grants of 50,000 RSUs each. These two grants vest over nine and twenty-one months, respectively, from the date of grant. For On
March 5, 2021, the Company issued to an officer of the company 10,000
RSUs, which vested immediately. Stock
Options For
the three months ended March 31, 2022, a summary of the options activity is as follows:
Schedule of options activity
Shares Weighted Average Exercise Price Weighted Average Fair Value Weighted Average Remaining Contractual Term (Years) Aggregate Intrinsic Value
Outstanding as of December 31, 2021 2,541,667 $ 1.97 $ 1.10 4.14 $ 1,178,340
Granted 125,000 $ 1.19 $ 0.56 4.28 $ —
Exercised (75,000 ) $ 0.41 $ 0.30 — $ 58,500
Expired/Forfeited (33,170 ) $ 7.91 $ 4.24 — $ —
Outstanding as of March 31, 2022 2,558,497 $ 2.80 $ 1.53 3.81 $ 748,206
Exercisable as of March 31, 2022 1,765,564 $ 2.31 $ 1.27 3.60 $ 748,206 As
of March 31, 2022, the Company had approximately $ 1,533,940 Intrinsic
value is measured using the fair market value at the date of exercise (for shares exercised) or as of March 31, 2022 (for outstanding
options), less the applicable exercise price. For
the three months ended March 31, 2022 and 2021, the significant assumptions relating to the valuation of the Company’s stock options
granted were as follows:
Schedule of Share-based Payment Award, Stock Options, Valuation Assumptions
March 31,
2022 2021
Dividend yield — % $ — %
Expected life (years) 5.83 $ 3.02
Expected volatility 82.72 % 85.41 %
Risk-free interest rate 1.45 % $ 0.36 % Issuances
of Options to Officers and Directors On
March 31, 2022, the Company issued to directors and officers options to purchase 125,000 0.56 70,250 On
March 31, 2021, the Company issued to directors and officers options
to purchase 130,000
shares of Common Stock at an exercise price of
$ 3.37
per share, which vest over a period of two years
from the date of grant, and expire on March 30, 2026. The Company determined the fair market value of these unvested options to be $ 389,078 .
In connection with the issuance of these options, for the three months ended March 31, 2022 and 2021, the Company recognized $ 48,388
and $ 0 ,
respectively, in stock-based compensation expense. Prior
to January 1, 2021, the Company previously issued to directors and officers options
to purchase 2,743,580 shares of Common Stock at exercise prices ranging from $0.04 to $3.18 per share, with vesting periods ranging from
immediate vesting to periods of up to three years from the grant dates, and expire on dates between March 30, 2023, and September 29,
2029. In connection with the issuance of these options to employees and directors, for the three months ended March 31, 2022 and 2021,
the Company recognized $ 139,907
and $ 208,622 ,
respectively, in stock-based compensation expense. Cancellations
of Options For
the three months ended March 31, 2022 and 2021, as a result of employee terminations and options expirations, stock options aggregating
33,170 140,7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8 – Leases Operating
Leases As
of March 31, 2022 and December 31, 2021, consolidated operating lease liabilities of $ 1,869,449
and $ 2,178,381 ,
are recorded net of accumulated amortization of $ 589,678
and $ 282,668 ,
respectively. For
the three months ended March 31, 2022 and 2021, operating lease expense payments were $ 323,573 24,750 As
of March 31, 2022 and December 31, 2021, balance sheet information related to the Company’s operating leases is as follows:
Schedule of Future Minimum Rental Payments for Operating Lease
Balance Sheet Location March 31, 2022 December 31, 2021
Right of use asset Right of use asset $ 1,731,621 $ 2,019,745
Current portion of operating lease liability Current portion of operating lease liability $ 1,176,311 1,235,977
Long-term portion of operating lease liability Long-term portion of operating lease liability $ 693,138 $ 942,404 As
of March 31, 2022, scheduled future maturities of the Company’s lease liabilities are as follows:
Schedule of future maturities
Year Ending December 31,
2022 (rest of year) $ 994,562
2023 538,356
2024 221,370
2025 227,443
2026 18,954
Total future minimum lease payments, undiscounted 2,000,685
Less: Amount representing interest (131,236 )
Present value of future minimum lease payments $ 1,869,449
Present value of future minimum lease payments – current $ 1,176,311
Present value of future minimum lease payments – long-term $ 693,138 As
of March 31, 2022 and December 31, 2021, the weighted average lease-term and discount rate of the Company’s leases are as follows:
Schedule of weighted average lease-term and discount rate leases
Other Information March 31, 2022 December 31, 2021
Weighted-average remaining lease terms (in years) 2.2 2.3
Weighted-average discount rate 6.0 % 6.0 % For
the three months ended March 31, 2022 and 2021, supplemental cash flow information related to leases is as follows:
Schedule Of Cash Flow Supplemental Information
For the Three Months
March 31,
Other Information 2022 2021
Cash paid for amounts included in the measurement of liabilities: Operating cash flows for operating leases $ 323,573 $ 24,750
Lease liabilities related to the acquisition of right of use assets: Operating leases $ — $ 925,2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9 – Commitments and Contingencies Resignation
of Mr. Brandon Torres Declet as Chief Executive Officer On
January 17, 2022, the Company and Mr. Brandon Torres Declet (“Mr. Torres Declet”) mutually agreed to Mr. Torres Declet’s
resignation as Chief Executive Officer and as a director of the Company. In connection with his departure, and in accordance with his
employment agreement with the Company, Mr. Torres Declet will receive base salary continuation equal to six months of his then annual
salary, reimbursement of COBRA health insurance premiums for a period of six months at the same rate as if Mr. Torres Declet were an
active employee of the Company, and a grant of fully-vested RSUs with a fair market value of $ 125,000 Existing
Employment and Board Agreements The
Company has various employment agreements with certain of its executive officers and directors that serve as Board members, for which
it considers normal and in the ordinary course of business. The
Company has no other formal employment agreements with our executive officers, nor any compensatory plans or arrangements resulting from
the resignation, retirement, or any other termination of our named executive officers, from a change-in-control, or from a change in
any executive officer’s responsibilities following a change-in-control. However, it is possible that the Company will enter into
formal employment agreements with its executive officers in the future. Purchase
Commitments The
Company routinely places orders for manufacturing services and materials. As of March 31, 2022, the Company had purchase commitments
of approximately $ 3,26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Note
10 – Segment Information Non-allocated
administrative and other expenses are reflected in Corporate. Corporate assets include cash, prepaid expenses, notes receivable, right
of use asset and other assets. As
of March 31, 2022 and December 31, 2021, and for the three months ended March 31, 2022 and 2021, respectively, information about the
Company’s reportable segments consisted of the following: Goodwill
and Assets
Schedule of consolidated results from reportable segments
Corporate Drones and Custom Manufacturing Sensors SaaS Total
As of March 31, 2022
Goodwill $ — $ 12,655,577 $ 18,972,896 $ 33,238,809 $ 64,867,282
Assets $ 9,890,862 $ 26,418,046 $ 26,570,224 $ 37,422,995 $ 100,302,127
As of December 31, 2021
Goodwill $ — $ 12,655,577 $ 18,972,896 $ 33,238,809 $ 64,867,282
Assets $ 14,516,466 $ 27,073,211 $ 25,548,066 $ 37,545,298 $ 104,683,041 Net
(Loss) Income
Corporate Drones and Custom Manufacturing Sensors SaaS Total
Three Months Ended March 31, 2022
Revenues $ — $ 2,738,982 $ 933,018 $ 169,978 $ 3,841,978
Cost of sales — 1,569,766 646,512 260,808 2,477,086
Loss from operations (3,238,946 ) (2,624,107 ) (783,137 ) (835,751 ) (7,481,941 )
Other income (expense), net 1,388 (113,238 ) — (2,781 ) (114,631 )
Net loss $ (3,237,558 ) $ (2,737,345 ) $ (783,137 ) $ (838,532 ) $ (7,596,572 )
Three Months Ended March 31, 2021
Revenues $ — $ — $ 1,677,349 $ 24,243 $ 1,701,592
Cost of sales — — 612,029 9,875 621,904
(Loss) Income from operations (3,196,638 ) — 221,470 14,368 (2,960,800 )
Other income, net 30,270 — — — 30,270
Net (loss) income $ (3,166,368 ) $ — $ 221,470 $ 14,368 $ (2,930,530 ) Revenues
by Geographic Area
Schedule of geographical revenues
Three Months Ended March 31, 2022 Drones and Custom Manufacturing Sensors SaaS Total
North America $ 1,235,572 $ 359,888 $ 169,978 $ 1,765,438
Europe, Middle East and Africa 1,213,191 354,379 — 1,567,570
Asia Pacific 290,219 167,742 — 457,961
Other — 51,009 — 51,009
$ 2,738,982 $ 933,018 $ 169,978 $ 3,841,978
Three months Ended March 31, 2021 Drones and Custom Manufacturing Sensors SaaS Total
North America $ — $ 1,677,349 $ 24,243 $ 1,701,5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1 – Subsequent Events Appointment
of Chief Commercial Officer On
April 11, 2022, Michael O’Sullivan (“Mr. O’Sullivan”) was appointed as the Company’s Chief Commercial Officer,
Mr. O’Sullivan will receive an annual base salary of 250,000 CHF per year, subject to annual performance reviews and revisions
by and at the sole discretion of the Compensation Committee. In accordance with the 2022 Executive Compensation Plan and as approved
by the Compensation Committee, Mr. O’Sullivan will be eligible to receive an annual cash bonus of up to 30% of his then-current
base salary and RSUs with a fair value of up to 150,000 CHF, based upon achievement of the performance milestones established in the
2022 Executive Compensation Plan. Furthermore, Mr. O’Sullivan is entitled to a service-based bonus, comprised of a cash bonus of
87,500 CHF and RSUs with a fair value of 87,500 CHF. Upon execution of his employment agreement with the Company, Mr. O’Sullivan
was immediately granted RSUs with a fair value of 43,750 CHF, as part of his service-based bonus. The remaining RSUs with a fair value
of 43,750 CHF and the cash payment of 87,500 CHF will vest in October 2022. In addition, Mr. O’Sullivan is entitled to receive
a quarterly grant of 25,000 stock options at the fair market value of the Company’s Common Stock on the grant date, vesting over
two years, and exercisable for a period of five years. Mr.
O’Sullivan is provided with severance benefits in the event of termination without cause or for good reason, as defined in his
employment offer letter. Upon execution of a severance agreement entered into between Mr. O’Sullivan and the Company, Mr. O’Sullivan
will be entitled to the following benefits: (i) three months of base salary, paid in the form of salary continuation, in accordance with
the terms of a Separation Agreement to be entered into at the time of termination; (ii) a grant of fully-vested RSUs with a fair market
value of 150,000 CHF on the date of termination of employment, pursuant to the terms of the separation agreement. The
severance benefits are conditioned upon (i) continued compliance in all material respects with Mr. O’Sullivan’s continuing
obligations to the Company, including, without limitation, the terms of the amended employment offer letter and of the confidentiality
agreement that survive termination of employment with the Company, and (ii) signing (without revoking if such right is provided under
applicable law) a separation agreement and general release in a form provided to the executive officer by the Company on or about the
date of termination of employment. Measure
Purchase Agreement – Delivery of Notice of Indemnification On April 19, 2022, in accordance
with the terms of the Measure Purchase Agreement, the Company delivered a notice of indemnification to the representative of the Measure
Sellers seeking the right to set off certain operating losses from the holdback amount. The Company is claiming that the operating losses
incurred by Measure from the Measure Acquisition date through April 19, 2022, resulted from breaches of certain representations and warranties
made by the Measure Sellers. The Company is claiming that it has sustained operating losses in excess of $13 million as a result of the
Measure Sellers’ breaches and has claimed the entire holdback amount to be applied against these operating losses. The Company has
commenced settlement negotiations with the Measure Sellers. The Company intends to vigorously pursue what it believes are meritorious
claims and defend its rights under the Measure Purchase Agreement, but Company management is unable to provide assurance as to the ultimate
outcome of these claims. (See Note 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t>
        </is>
      </c>
    </row>
    <row r="5">
      <c r="A5" s="4" t="inlineStr">
        <is>
          <t>Fair Value Measurements and Disclosures</t>
        </is>
      </c>
      <c r="B5" s="4" t="inlineStr">
        <is>
          <t xml:space="preserve">Fair
Value Measurements and Disclosures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For
short-term classes of our financial instruments, which include cash, accounts receivable, notes receivable and accounts payable, and
which are not reported at fair value, the carrying amounts approximate fair value due to their short-term nature. The outstanding loan
owed under the Paycheck Protection Program Loan (“PPP Loan”) is carried at face value, which approximates fair value. As
of March 31, 2022 and December 31, 2021, the Company did not have any financial assets or liabilities measured and recorded at fair value
on the Company’s condensed consolidated balance sheets on a recurring basis. </t>
        </is>
      </c>
    </row>
    <row r="6">
      <c r="A6" s="4" t="inlineStr">
        <is>
          <t>Inventorie</t>
        </is>
      </c>
      <c r="B6" s="4" t="inlineStr">
        <is>
          <t xml:space="preserve">Inventorie – </t>
        </is>
      </c>
    </row>
    <row r="7">
      <c r="A7" s="4" t="inlineStr">
        <is>
          <t>Revenue Recognition and Concentration</t>
        </is>
      </c>
      <c r="B7" s="4" t="inlineStr">
        <is>
          <t xml:space="preserve">Revenue
Recognition and Concentration Revenue from Contracts with Customers The
Company generally recognizes revenue on sales to customers, dealers, and distributors upon satisfaction of performance obligations which
generally occurs once controls transfer to customers, which is when product is shipped or delivered depending on specific shipping
terms and, where applicable, a customer acceptance has been obtained. The fee is not considered to be fixed or determinable until all
material contingencies related to the sales have been resolved. The Company records revenue in the statements of operations and comprehensive
loss, net of any sales, use, value added, or certain excise taxes imposed by governmental authorities on specific sales transactions
and net of any discounts, allowances and return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Additionally,
customer payments received in advance of the Company completing performance obligations are recorded as contract liabilities. Customer
deposits represent customer prepayments and are recognized as revenue when the term of the sale or performance obligation are completed. The Company’s software subscriptions
to its platforms, HempOverview Ground Control As
of March 31, 2022 and December 31, 2021, no one customer comprised more than 10% of the Company’s accounts receivable, net. For
the three months ended March 31, 2022, no one customer comprised more than 10 93.7 </t>
        </is>
      </c>
    </row>
    <row r="8">
      <c r="A8" s="4" t="inlineStr">
        <is>
          <t>Capitalized Software Development Costs</t>
        </is>
      </c>
      <c r="B8" s="4" t="inlineStr">
        <is>
          <t xml:space="preserve">Capitalized
Software Development Costs Software — Costs of Software to be Sold, Leased or Marketed 1,244,492 995,880 </t>
        </is>
      </c>
    </row>
    <row r="9">
      <c r="A9" s="4" t="inlineStr">
        <is>
          <t>Internal-use Software Costs</t>
        </is>
      </c>
      <c r="B9" s="4" t="inlineStr">
        <is>
          <t xml:space="preserve">Internal-use
Software Costs Internal-Use Software 450,171 278,264 </t>
        </is>
      </c>
    </row>
    <row r="10">
      <c r="A10" s="4" t="inlineStr">
        <is>
          <t>Foreign Currency</t>
        </is>
      </c>
      <c r="B10" s="4" t="inlineStr">
        <is>
          <t xml:space="preserve">Foreign
Currency 98,299 0 </t>
        </is>
      </c>
    </row>
    <row r="11">
      <c r="A11" s="4" t="inlineStr">
        <is>
          <t>Shipping Costs</t>
        </is>
      </c>
      <c r="B11" s="4" t="inlineStr">
        <is>
          <t xml:space="preserve">Shipping
Costs – 59,458 19,897 </t>
        </is>
      </c>
    </row>
    <row r="12">
      <c r="A12" s="4" t="inlineStr">
        <is>
          <t>Advertising Costs</t>
        </is>
      </c>
      <c r="B12" s="4" t="inlineStr">
        <is>
          <t xml:space="preserve">Advertising
Costs 60,626 26,650 </t>
        </is>
      </c>
    </row>
    <row r="13">
      <c r="A13" s="4" t="inlineStr">
        <is>
          <t>Vendor Concentrations</t>
        </is>
      </c>
      <c r="B13" s="4" t="inlineStr">
        <is>
          <t xml:space="preserve">Vendor
Concentrations </t>
        </is>
      </c>
    </row>
    <row r="14">
      <c r="A14" s="4" t="inlineStr">
        <is>
          <t>Loss Per Common Share and Potentially Dilutive Securities</t>
        </is>
      </c>
      <c r="B14" s="4" t="inlineStr">
        <is>
          <t xml:space="preserve">Loss
Per Common Share and Potentially Dilutive Securities – 0.0001 740,748 2,558,497 821,405 2,541,667 </t>
        </is>
      </c>
    </row>
    <row r="15">
      <c r="A15" s="4" t="inlineStr">
        <is>
          <t>Segment Reporting</t>
        </is>
      </c>
      <c r="B15" s="4" t="inlineStr">
        <is>
          <t xml:space="preserve">Segment
Reporting </t>
        </is>
      </c>
    </row>
    <row r="16">
      <c r="A16" s="4" t="inlineStr">
        <is>
          <t>New Accounting Pronouncements</t>
        </is>
      </c>
      <c r="B16" s="4" t="inlineStr">
        <is>
          <t xml:space="preserve">New
Accounting Pronouncements Other
recent accounting pronouncements issued by FASB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Balance Sheets (Tables)</t>
        </is>
      </c>
      <c r="B1" s="2" t="inlineStr">
        <is>
          <t>3 Months Ended</t>
        </is>
      </c>
    </row>
    <row r="2">
      <c r="B2" s="2" t="inlineStr">
        <is>
          <t>Mar. 31, 2022</t>
        </is>
      </c>
    </row>
    <row r="3">
      <c r="A3" s="3" t="inlineStr">
        <is>
          <t>Balance Sheets</t>
        </is>
      </c>
    </row>
    <row r="4">
      <c r="A4" s="4" t="inlineStr">
        <is>
          <t>Schedule of accounts receivable, net</t>
        </is>
      </c>
      <c r="B4" s="4" t="inlineStr">
        <is>
          <t xml:space="preserve">Schedule of accounts receivable, net
March 31, 2022 December 31, 2021
Accounts receivable $ 3,128,877 $ 2,918,435
Less: Provisions for doubtful accounts (23,985 ) (29,556 )
Accounts receivable, net $ 3,104,892 $ 2,888,879 </t>
        </is>
      </c>
    </row>
    <row r="5">
      <c r="A5" s="4" t="inlineStr">
        <is>
          <t>Schedule Of Inventories</t>
        </is>
      </c>
      <c r="B5" s="4" t="inlineStr">
        <is>
          <t xml:space="preserve">Schedule Of Inventories
March 31, 2022 December 31, 2021
Raw materials $ 3,810,031 $ 2,862,293
Work-in process 805,861 647,829
Finished goods 1,104,640 833,785
Gross inventories 5,720,532 4,343,907
Less: Provision for obsolescence (411,594 ) (305,399 )
Inventories, net $ 5,308,938 $ 4,038,508 </t>
        </is>
      </c>
    </row>
    <row r="6">
      <c r="A6" s="4" t="inlineStr">
        <is>
          <t>Schedule Of Property and Equipment</t>
        </is>
      </c>
      <c r="B6" s="4" t="inlineStr">
        <is>
          <t>Schedule Of Property and Equipment
Estimated
Useful
Life March 31, December 31,
Type (Years) 2022 2021
Leasehold improvements 3 $ 81,993 $ 81,993
Equipment and vehicles 5 132,831 132,831
Computer and office equipment 3 5 583,534 559,110
Furniture 5 80,254 77,971
Drone equipment 3 95,393 95,393
Production fixtures 5 169,635 163,580
Tooling 4 159,105 121,368
1,302,745 1,232,246
Less: Accumulated Depreciation (390,503 ) (280,118 )
Total Property and Equipment, net $ 912,242 $ 952,128</t>
        </is>
      </c>
    </row>
    <row r="7">
      <c r="A7" s="4" t="inlineStr">
        <is>
          <t>Schedule of statements of operations and comprehensive loss</t>
        </is>
      </c>
      <c r="B7" s="4" t="inlineStr">
        <is>
          <t xml:space="preserve">Schedule of statements
of operations and comprehensive loss
For the Three Months Ended March 31,
2022 2021
Cost of Sales $ 64,843 $ —
General and Administrative 45,892 23,149
Total Depreciation Expense $ 110,735 $ 23,149 </t>
        </is>
      </c>
    </row>
    <row r="8">
      <c r="A8" s="4" t="inlineStr">
        <is>
          <t>Schedule of intangible assets, net</t>
        </is>
      </c>
      <c r="B8" s="4" t="inlineStr">
        <is>
          <t xml:space="preserve">Schedule of intangible assets, net
Name Estimated Life (Years) Balance as of December 31, 2021 Additions Amortization Balance as of March 31, 2022
Intellectual property/technology 5 $ 5,427,294 $ — $ (223,912 ) $ 5,203,382
Customer base 5 4,047,319 — (288,016 ) 3,759,303
Tradenames and trademarks 5 1,985,236 — (54,896 ) 1,930,340
Non-compete agreement 4 831,501 — (127,244 ) 704,257
Platform development costs 3 995,880 319,799 (71,187 ) 1,244,492
Internal use software costs 3 278,264 171,907 — 450,171
Total Intangibles Assets, Net $ 13,565,494 $ 491,706 $ (765,255 ) $ 13,291,945 </t>
        </is>
      </c>
    </row>
    <row r="9">
      <c r="A9" s="4" t="inlineStr">
        <is>
          <t>Schedule of future amortization expenses</t>
        </is>
      </c>
      <c r="B9" s="4" t="inlineStr">
        <is>
          <t xml:space="preserve">Schedule of future amortization expenses
For the Years Ending December 31,
(rest of year) 2023 2024 2025 2026 Thereafter Total
Intellectual property/ $ 671,736 $ 866,755 $ 808,968 $ 808,968 $ 808,968 $ 1,237,987 $ 5,203,382
Customer base 864,047 1,147,263 889,364 141,145 141,145 576,339 3,759,303
Tradenames and trademarks 164,688 215,704 207,944 207,944 207,944 926,116 1,930,340
Non-compete agreement 368,324 335,933 — — — — 704,257
Platform development costs 372,626 496,835 322,008 53,023 — — 1,244,492
Internal use software costs 112,543 150,057 150,057 37,514 — — 450,171
Total Intangible Assets, Net $ 2,553,964 $ 3,212,547 $ 2,378,341 $ 1,248,594 $ 1,158,057 $ 2,740,442 $ 13,291,945 </t>
        </is>
      </c>
    </row>
    <row r="10">
      <c r="A10" s="4" t="inlineStr">
        <is>
          <t>Schedule of accrued expenses</t>
        </is>
      </c>
      <c r="B10" s="4" t="inlineStr">
        <is>
          <t xml:space="preserve">Schedule of accrued expenses
March 31, 2022 December 31, 2021
Accrued compensation and related liabilities $ 631,099 $ 1,039,979
Provision for warranty expense 283,515 286,115
Accrued professional fees 321,851 267,949
Other 537,141 307,598
Total accrued expenses $ 1,773,606 $ 1,901,6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t>
        </is>
      </c>
      <c r="B3" s="6" t="n">
        <v>9186639</v>
      </c>
      <c r="C3" s="6" t="n">
        <v>14590566</v>
      </c>
    </row>
    <row r="4">
      <c r="A4" s="4" t="inlineStr">
        <is>
          <t>Accounts receivable, net</t>
        </is>
      </c>
      <c r="B4" s="5" t="n">
        <v>3104892</v>
      </c>
      <c r="C4" s="5" t="n">
        <v>2888879</v>
      </c>
    </row>
    <row r="5">
      <c r="A5" s="4" t="inlineStr">
        <is>
          <t>Inventories, net</t>
        </is>
      </c>
      <c r="B5" s="5" t="n">
        <v>5308938</v>
      </c>
      <c r="C5" s="5" t="n">
        <v>4038508</v>
      </c>
    </row>
    <row r="6">
      <c r="A6" s="4" t="inlineStr">
        <is>
          <t>Prepaid and other current assets</t>
        </is>
      </c>
      <c r="B6" s="5" t="n">
        <v>1432627</v>
      </c>
      <c r="C6" s="5" t="n">
        <v>1292570</v>
      </c>
    </row>
    <row r="7">
      <c r="A7" s="4" t="inlineStr">
        <is>
          <t>Notes receivable</t>
        </is>
      </c>
      <c r="B7" s="5" t="n">
        <v>185000</v>
      </c>
      <c r="C7" s="5" t="n">
        <v>185000</v>
      </c>
    </row>
    <row r="8">
      <c r="A8" s="4" t="inlineStr">
        <is>
          <t>Total current assets</t>
        </is>
      </c>
      <c r="B8" s="5" t="n">
        <v>19218096</v>
      </c>
      <c r="C8" s="5" t="n">
        <v>22995523</v>
      </c>
    </row>
    <row r="9">
      <c r="A9" s="4" t="inlineStr">
        <is>
          <t>Property and equipment, net</t>
        </is>
      </c>
      <c r="B9" s="5" t="n">
        <v>912242</v>
      </c>
      <c r="C9" s="5" t="n">
        <v>952128</v>
      </c>
    </row>
    <row r="10">
      <c r="A10" s="4" t="inlineStr">
        <is>
          <t>Right of use asset</t>
        </is>
      </c>
      <c r="B10" s="5" t="n">
        <v>1731621</v>
      </c>
      <c r="C10" s="5" t="n">
        <v>2019745</v>
      </c>
    </row>
    <row r="11">
      <c r="A11" s="4" t="inlineStr">
        <is>
          <t>Intangible assets, net</t>
        </is>
      </c>
      <c r="B11" s="5" t="n">
        <v>13291945</v>
      </c>
      <c r="C11" s="5" t="n">
        <v>13565494</v>
      </c>
    </row>
    <row r="12">
      <c r="A12" s="4" t="inlineStr">
        <is>
          <t>Goodwill</t>
        </is>
      </c>
      <c r="B12" s="5" t="n">
        <v>64867282</v>
      </c>
      <c r="C12" s="5" t="n">
        <v>64867282</v>
      </c>
    </row>
    <row r="13">
      <c r="A13" s="4" t="inlineStr">
        <is>
          <t>Other assets</t>
        </is>
      </c>
      <c r="B13" s="5" t="n">
        <v>280941</v>
      </c>
      <c r="C13" s="5" t="n">
        <v>282869</v>
      </c>
    </row>
    <row r="14">
      <c r="A14" s="4" t="inlineStr">
        <is>
          <t>Total assets</t>
        </is>
      </c>
      <c r="B14" s="5" t="n">
        <v>100302127</v>
      </c>
      <c r="C14" s="5" t="n">
        <v>104683041</v>
      </c>
    </row>
    <row r="15">
      <c r="A15" s="3" t="inlineStr">
        <is>
          <t>LIABILITIES AND STOCKHOLDERS’ EQUITY</t>
        </is>
      </c>
    </row>
    <row r="16">
      <c r="A16" s="4" t="inlineStr">
        <is>
          <t>Accounts payable</t>
        </is>
      </c>
      <c r="B16" s="5" t="n">
        <v>1923535</v>
      </c>
      <c r="C16" s="5" t="n">
        <v>2526829</v>
      </c>
    </row>
    <row r="17">
      <c r="A17" s="4" t="inlineStr">
        <is>
          <t>Accrued expenses</t>
        </is>
      </c>
      <c r="B17" s="5" t="n">
        <v>1773606</v>
      </c>
      <c r="C17" s="5" t="n">
        <v>1901641</v>
      </c>
    </row>
    <row r="18">
      <c r="A18" s="4" t="inlineStr">
        <is>
          <t>Contract liabilities</t>
        </is>
      </c>
      <c r="B18" s="5" t="n">
        <v>1797863</v>
      </c>
      <c r="C18" s="5" t="n">
        <v>971140</v>
      </c>
    </row>
    <row r="19">
      <c r="A19" s="4" t="inlineStr">
        <is>
          <t>Current portion of liabilities related to acquisition agreements</t>
        </is>
      </c>
      <c r="B19" s="5" t="n">
        <v>9000000</v>
      </c>
      <c r="C19" s="5" t="n">
        <v>10061501</v>
      </c>
    </row>
    <row r="20">
      <c r="A20" s="4" t="inlineStr">
        <is>
          <t>Current portion of lease liabilities</t>
        </is>
      </c>
      <c r="B20" s="5" t="n">
        <v>1176311</v>
      </c>
      <c r="C20" s="5" t="n">
        <v>1235977</v>
      </c>
    </row>
    <row r="21">
      <c r="A21" s="4" t="inlineStr">
        <is>
          <t>Current portion of COVID loans</t>
        </is>
      </c>
      <c r="B21" s="5" t="n">
        <v>445778</v>
      </c>
      <c r="C21" s="5" t="n">
        <v>451889</v>
      </c>
    </row>
    <row r="22">
      <c r="A22" s="4" t="inlineStr">
        <is>
          <t>Total current liabilities</t>
        </is>
      </c>
      <c r="B22" s="5" t="n">
        <v>16117093</v>
      </c>
      <c r="C22" s="5" t="n">
        <v>17148977</v>
      </c>
    </row>
    <row r="23">
      <c r="A23" s="4" t="inlineStr">
        <is>
          <t>Long term portion of liabilities related to acquisition agreements</t>
        </is>
      </c>
      <c r="B23" s="5" t="n">
        <v>4000000</v>
      </c>
      <c r="C23" s="5" t="n">
        <v>8875000</v>
      </c>
    </row>
    <row r="24">
      <c r="A24" s="4" t="inlineStr">
        <is>
          <t>Long term portion of lease liabilities</t>
        </is>
      </c>
      <c r="B24" s="5" t="n">
        <v>693138</v>
      </c>
      <c r="C24" s="5" t="n">
        <v>942404</v>
      </c>
    </row>
    <row r="25">
      <c r="A25" s="4" t="inlineStr">
        <is>
          <t>Long term portion of COVID loans</t>
        </is>
      </c>
      <c r="B25" s="5" t="n">
        <v>802683</v>
      </c>
      <c r="C25" s="5" t="n">
        <v>808021</v>
      </c>
    </row>
    <row r="26">
      <c r="A26" s="4" t="inlineStr">
        <is>
          <t>Defined benefit plan obligation</t>
        </is>
      </c>
      <c r="B26" s="5" t="n">
        <v>320728</v>
      </c>
      <c r="C26" s="5" t="n">
        <v>331726</v>
      </c>
    </row>
    <row r="27">
      <c r="A27" s="4" t="inlineStr">
        <is>
          <t>Total liabilities</t>
        </is>
      </c>
      <c r="B27" s="5" t="n">
        <v>21933642</v>
      </c>
      <c r="C27" s="5" t="n">
        <v>28106128</v>
      </c>
    </row>
    <row r="28">
      <c r="A28" s="3" t="inlineStr">
        <is>
          <t>STOCKHOLDERS’ EQUITY:</t>
        </is>
      </c>
    </row>
    <row r="29">
      <c r="A29" s="4" t="inlineStr">
        <is>
          <t>Preferred Stock, $0.001 par value, 25,000,000 shares authorized, no shares issued and outstanding as of March 31, 2022 and December 31, 2021, respectively</t>
        </is>
      </c>
      <c r="B29" s="4" t="inlineStr">
        <is>
          <t xml:space="preserve"> </t>
        </is>
      </c>
      <c r="C29" s="4" t="inlineStr">
        <is>
          <t xml:space="preserve"> </t>
        </is>
      </c>
    </row>
    <row r="30">
      <c r="A30" s="4" t="inlineStr">
        <is>
          <t>Common Stock, $0.001 par value, 250,000,000 shares authorized, 81,568,546 and 75,314,988 shares issued and outstanding as of March 31, 2022 and December 31, 2021, respectively</t>
        </is>
      </c>
      <c r="B30" s="5" t="n">
        <v>81568</v>
      </c>
      <c r="C30" s="5" t="n">
        <v>75315</v>
      </c>
    </row>
    <row r="31">
      <c r="A31" s="4" t="inlineStr">
        <is>
          <t>Additional paid-in capital</t>
        </is>
      </c>
      <c r="B31" s="5" t="n">
        <v>136988255</v>
      </c>
      <c r="C31" s="5" t="n">
        <v>127626536</v>
      </c>
    </row>
    <row r="32">
      <c r="A32" s="4" t="inlineStr">
        <is>
          <t>Accumulated deficit</t>
        </is>
      </c>
      <c r="B32" s="5" t="n">
        <v>-58650916</v>
      </c>
      <c r="C32" s="5" t="n">
        <v>-51054344</v>
      </c>
    </row>
    <row r="33">
      <c r="A33" s="4" t="inlineStr">
        <is>
          <t>Accumulated other comprehensive loss</t>
        </is>
      </c>
      <c r="B33" s="5" t="n">
        <v>-50422</v>
      </c>
      <c r="C33" s="5" t="n">
        <v>-70594</v>
      </c>
    </row>
    <row r="34">
      <c r="A34" s="4" t="inlineStr">
        <is>
          <t>Total stockholders’ equity</t>
        </is>
      </c>
      <c r="B34" s="5" t="n">
        <v>78368485</v>
      </c>
      <c r="C34" s="5" t="n">
        <v>76576913</v>
      </c>
    </row>
    <row r="35">
      <c r="A35" s="4" t="inlineStr">
        <is>
          <t>Total liabilities and stockholders’ equity</t>
        </is>
      </c>
      <c r="B35" s="6" t="n">
        <v>100302127</v>
      </c>
      <c r="C35" s="6" t="n">
        <v>1046830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Business Acquisitions (Tables)</t>
        </is>
      </c>
      <c r="B1" s="2" t="inlineStr">
        <is>
          <t>3 Months Ended</t>
        </is>
      </c>
    </row>
    <row r="2">
      <c r="B2" s="2" t="inlineStr">
        <is>
          <t>Mar. 31, 2022</t>
        </is>
      </c>
    </row>
    <row r="3">
      <c r="A3" s="3" t="inlineStr">
        <is>
          <t>Business Acquisition [Line Items]</t>
        </is>
      </c>
    </row>
    <row r="4">
      <c r="A4" s="4" t="inlineStr">
        <is>
          <t>Schedule of allocation preliminary purchase price</t>
        </is>
      </c>
      <c r="B4" s="4" t="inlineStr">
        <is>
          <t xml:space="preserve">Schedule of allocation preliminary purchase price
Net purchase price $ 20,774,526
Plus: fair value of liabilities assumed:
Current liabilities 3,913,386
Defined benefit plan obligation 278,823
Debt assumed at close 2,461,721
Fair value of liabilities assumed $ 6,653,930
Less: fair value of assets acquired:
Cash 859,044
Other tangible assets 6,327,641
Identifiable intangible assets 7,335,570
Fair value of assets acquired $ 14,522,255
Net nonoperating assets 250,624
Goodwill $ 12,655,577 </t>
        </is>
      </c>
    </row>
    <row r="5">
      <c r="A5" s="4" t="inlineStr">
        <is>
          <t>Schedule of liabilities related to acquisition agreements</t>
        </is>
      </c>
      <c r="B5" s="4" t="inlineStr">
        <is>
          <t xml:space="preserve">Schedule of liabilities related to acquisition agreements
March 31, 2022 December 31, 2021
Holdback related to MicaSense Acquisition Agreement $ 2,375,000 $ 4,821,512
Holdback related to Measure Acquisition 5,625,000 5,625,000
Holdback related to senseFly Acquisition 5,000,000 8,489,989
Total acquisition agreement related liabilities 13,000,000 18,936,501
Less: Current portion acquisition agreement-related liabilities (9,000,000 ) (10,061,501 )
Long term portion of business acquisition agreement-related liabilities $ 4,000,000 $ 8,875,000 </t>
        </is>
      </c>
    </row>
    <row r="6">
      <c r="A6" s="4" t="inlineStr">
        <is>
          <t>Scheduled Of future maturities business-acquisition</t>
        </is>
      </c>
      <c r="B6" s="4" t="inlineStr">
        <is>
          <t xml:space="preserve">Scheduled Of future maturities business-acquisition
Year ending December 31,
2022 (rest of year) $ 9,000,000
2023 4,000,000
Total $ 13,000,000 </t>
        </is>
      </c>
    </row>
    <row r="7">
      <c r="A7" s="4" t="inlineStr">
        <is>
          <t>Schedule of pro-forma information</t>
        </is>
      </c>
      <c r="B7" s="4" t="inlineStr">
        <is>
          <t>Schedule of pro-forma information
Three Months Ended March 31, 2021
Revenues $ 4,538,000
Net loss $ (5,403,000 )</t>
        </is>
      </c>
    </row>
    <row r="8">
      <c r="A8" s="4" t="inlineStr">
        <is>
          <t>Mica Sense Acquisition [Member]</t>
        </is>
      </c>
    </row>
    <row r="9">
      <c r="A9" s="3" t="inlineStr">
        <is>
          <t>Business Acquisition [Line Items]</t>
        </is>
      </c>
    </row>
    <row r="10">
      <c r="A10" s="4" t="inlineStr">
        <is>
          <t>Schedule of allocation preliminary purchase price</t>
        </is>
      </c>
      <c r="B10" s="4" t="inlineStr">
        <is>
          <t xml:space="preserve">Schedule of allocation preliminary purchase price
Net purchase price, including debt paid at close $ 23,375,681
Plus: fair value of liabilities assumed:
Current liabilities 702,925
Fair value of liabilities assumed $ 702,925
Less: fair value of assets acquired:
Cash $ 885,273
Other tangible assets 2,050,939
Identifiable intangible assets 3,061,803
Fair value of assets acquired $ 5,112,742
Net nonoperating assets 25,000
Adjustments for seller transaction expenses related to purchase price allocation 32,032
Goodwill $ 18,972,896 </t>
        </is>
      </c>
    </row>
    <row r="11">
      <c r="A11" s="4" t="inlineStr">
        <is>
          <t>Measure Acquisition [Member]</t>
        </is>
      </c>
    </row>
    <row r="12">
      <c r="A12" s="3" t="inlineStr">
        <is>
          <t>Business Acquisition [Line Items]</t>
        </is>
      </c>
    </row>
    <row r="13">
      <c r="A13" s="4" t="inlineStr">
        <is>
          <t>Schedule of allocation preliminary purchase price</t>
        </is>
      </c>
      <c r="B13" s="4" t="inlineStr">
        <is>
          <t xml:space="preserve">Schedule of allocation preliminary purchase price
Net purchase price, including debt paid at close $ 45,403,394
Plus: fair value of liabilities assumed:
Deferred revenue 319,422
Other tangible liabilities 272,927
Fair value of liabilities assumed $ 592,349
Less: fair value of assets acquired:
Cash 486,544
Other tangible assets 312,005
Identifiable intangibles 2,668,689
Fair value of assets acquired $ 3,467,238
Net nonoperating assets 39,775
Goodwill $ 42,488,7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VID Loans (Tables)</t>
        </is>
      </c>
      <c r="B1" s="2" t="inlineStr">
        <is>
          <t>3 Months Ended</t>
        </is>
      </c>
    </row>
    <row r="2">
      <c r="B2" s="2" t="inlineStr">
        <is>
          <t>Mar. 31, 2022</t>
        </is>
      </c>
    </row>
    <row r="3">
      <c r="A3" s="3" t="inlineStr">
        <is>
          <t>Covid Loans</t>
        </is>
      </c>
    </row>
    <row r="4">
      <c r="A4" s="4" t="inlineStr">
        <is>
          <t>Schedule of debt disclosure</t>
        </is>
      </c>
      <c r="B4" s="4" t="inlineStr">
        <is>
          <t xml:space="preserve">Schedule of debt disclosure
Year
ending December 31,
2022
(rest of year) $ 401,164
2023 445,778
2024 89,227
2025 89,227
2026 89,227
Thereafter 133,838
Total $ 1,248,4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restricted stock unit activity</t>
        </is>
      </c>
      <c r="B4" s="4" t="inlineStr">
        <is>
          <t xml:space="preserve">Schedule of restricted stock unit activity
Shares Weighted Average Grant Date Fair Value
Outstanding as of December 31, 2021 1,147,250 $ 3.78
Granted 340,607 $ 1.26
Canceled (25,500 ) $ 2.94
Released — $ —
Outstanding as of March 31, 2022 1,462,357 $ 3.21
Vested as of March 31, 2022 721,609 $ 3.74
Unvested as of March 31, 2022 740,748 $ 2.69 For
the three months ended March 31, 2022, the aggregate fair value of RSU awards at the time of vesting was $ 427,890 As
of March 31, 2022, the Company had approximately $ 1,340,000 For
the three months ended March 31, 2021, a summary of RSU activity is as follows:
Shares Weighted Average Grant Date Fair Value
Outstanding as of December 31, 2020 100,000 $ 1.34
Granted 15,000 $ 5.84
Canceled — $ —
Released — $ —
Outstanding as of March 31, 2021 115,000 $ 1.93
Vested as of March 31, 2021 — $ —
Unvested as of March 31, 2021 115,000 $ 1.93 </t>
        </is>
      </c>
    </row>
    <row r="5">
      <c r="A5" s="4" t="inlineStr">
        <is>
          <t>Schedule of options activity</t>
        </is>
      </c>
      <c r="B5" s="4" t="inlineStr">
        <is>
          <t xml:space="preserve">Schedule of options activity
Shares Weighted Average Exercise Price Weighted Average Fair Value Weighted Average Remaining Contractual Term (Years) Aggregate Intrinsic Value
Outstanding as of December 31, 2021 2,541,667 $ 1.97 $ 1.10 4.14 $ 1,178,340
Granted 125,000 $ 1.19 $ 0.56 4.28 $ —
Exercised (75,000 ) $ 0.41 $ 0.30 — $ 58,500
Expired/Forfeited (33,170 ) $ 7.91 $ 4.24 — $ —
Outstanding as of March 31, 2022 2,558,497 $ 2.80 $ 1.53 3.81 $ 748,206
Exercisable as of March 31, 2022 1,765,564 $ 2.31 $ 1.27 3.60 $ 748,206 </t>
        </is>
      </c>
    </row>
    <row r="6">
      <c r="A6" s="4" t="inlineStr">
        <is>
          <t>Schedule of Share-based Payment Award, Stock Options, Valuation Assumptions</t>
        </is>
      </c>
      <c r="B6" s="4" t="inlineStr">
        <is>
          <t>Schedule of Share-based Payment Award, Stock Options, Valuation Assumptions
March 31,
2022 2021
Dividend yield — % $ — %
Expected life (years) 5.83 $ 3.02
Expected volatility 82.72 % 85.41 %
Risk-free interest rate 1.45 % $ 0.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Future Minimum Rental Payments for Operating Lease</t>
        </is>
      </c>
      <c r="B4" s="4" t="inlineStr">
        <is>
          <t xml:space="preserve">Schedule of Future Minimum Rental Payments for Operating Lease
Balance Sheet Location March 31, 2022 December 31, 2021
Right of use asset Right of use asset $ 1,731,621 $ 2,019,745
Current portion of operating lease liability Current portion of operating lease liability $ 1,176,311 1,235,977
Long-term portion of operating lease liability Long-term portion of operating lease liability $ 693,138 $ 942,404 </t>
        </is>
      </c>
    </row>
    <row r="5">
      <c r="A5" s="4" t="inlineStr">
        <is>
          <t>Schedule of future maturities</t>
        </is>
      </c>
      <c r="B5" s="4" t="inlineStr">
        <is>
          <t xml:space="preserve">Schedule of future maturities
Year Ending December 31,
2022 (rest of year) $ 994,562
2023 538,356
2024 221,370
2025 227,443
2026 18,954
Total future minimum lease payments, undiscounted 2,000,685
Less: Amount representing interest (131,236 )
Present value of future minimum lease payments $ 1,869,449
Present value of future minimum lease payments – current $ 1,176,311
Present value of future minimum lease payments – long-term $ 693,138 </t>
        </is>
      </c>
    </row>
    <row r="6">
      <c r="A6" s="4" t="inlineStr">
        <is>
          <t>Schedule of weighted average lease-term and discount rate leases</t>
        </is>
      </c>
      <c r="B6" s="4" t="inlineStr">
        <is>
          <t>Schedule of weighted average lease-term and discount rate leases
Other Information March 31, 2022 December 31, 2021
Weighted-average remaining lease terms (in years) 2.2 2.3
Weighted-average discount rate 6.0 % 6.0 %</t>
        </is>
      </c>
    </row>
    <row r="7">
      <c r="A7" s="4" t="inlineStr">
        <is>
          <t>Schedule Of Cash Flow Supplemental Information</t>
        </is>
      </c>
      <c r="B7" s="4" t="inlineStr">
        <is>
          <t xml:space="preserve">Schedule Of Cash Flow Supplemental Information
For the Three Months
March 31,
Other Information 2022 2021
Cash paid for amounts included in the measurement of liabilities: Operating cash flows for operating leases $ 323,573 $ 24,750
Lease liabilities related to the acquisition of right of use assets: Operating leases $ — $ 925,2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consolidated results from reportable segments</t>
        </is>
      </c>
      <c r="B4" s="4" t="inlineStr">
        <is>
          <t>Schedule of consolidated results from reportable segments
Corporate Drones and Custom Manufacturing Sensors SaaS Total
As of March 31, 2022
Goodwill $ — $ 12,655,577 $ 18,972,896 $ 33,238,809 $ 64,867,282
Assets $ 9,890,862 $ 26,418,046 $ 26,570,224 $ 37,422,995 $ 100,302,127
As of December 31, 2021
Goodwill $ — $ 12,655,577 $ 18,972,896 $ 33,238,809 $ 64,867,282
Assets $ 14,516,466 $ 27,073,211 $ 25,548,066 $ 37,545,298 $ 104,683,041 Net
(Loss) Income
Corporate Drones and Custom Manufacturing Sensors SaaS Total
Three Months Ended March 31, 2022
Revenues $ — $ 2,738,982 $ 933,018 $ 169,978 $ 3,841,978
Cost of sales — 1,569,766 646,512 260,808 2,477,086
Loss from operations (3,238,946 ) (2,624,107 ) (783,137 ) (835,751 ) (7,481,941 )
Other income (expense), net 1,388 (113,238 ) — (2,781 ) (114,631 )
Net loss $ (3,237,558 ) $ (2,737,345 ) $ (783,137 ) $ (838,532 ) $ (7,596,572 )
Three Months Ended March 31, 2021
Revenues $ — $ — $ 1,677,349 $ 24,243 $ 1,701,592
Cost of sales — — 612,029 9,875 621,904
(Loss) Income from operations (3,196,638 ) — 221,470 14,368 (2,960,800 )
Other income, net 30,270 — — — 30,270
Net (loss) income $ (3,166,368 ) $ — $ 221,470 $ 14,368 $ (2,930,530 )</t>
        </is>
      </c>
    </row>
    <row r="5">
      <c r="A5" s="4" t="inlineStr">
        <is>
          <t>Schedule of geographical revenues</t>
        </is>
      </c>
      <c r="B5" s="4" t="inlineStr">
        <is>
          <t xml:space="preserve">Schedule of geographical revenues
Three Months Ended March 31, 2022 Drones and Custom Manufacturing Sensors SaaS Total
North America $ 1,235,572 $ 359,888 $ 169,978 $ 1,765,438
Europe, Middle East and Africa 1,213,191 354,379 — 1,567,570
Asia Pacific 290,219 167,742 — 457,961
Other — 51,009 — 51,009
$ 2,738,982 $ 933,018 $ 169,978 $ 3,841,978
Three months Ended March 31, 2021 Drones and Custom Manufacturing Sensors SaaS Total
North America $ — $ 1,677,349 $ 24,243 $ 1,701,5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Product Information [Line Items]</t>
        </is>
      </c>
    </row>
    <row r="4">
      <c r="A4" s="4" t="inlineStr">
        <is>
          <t>Capitalized software development costs</t>
        </is>
      </c>
      <c r="B4" s="6" t="n">
        <v>1244492</v>
      </c>
      <c r="D4" s="6" t="n">
        <v>995880</v>
      </c>
    </row>
    <row r="5">
      <c r="A5" s="4" t="inlineStr">
        <is>
          <t>Capitalized software development costs for internal-use software</t>
        </is>
      </c>
      <c r="B5" s="5" t="n">
        <v>450171</v>
      </c>
      <c r="D5" s="6" t="n">
        <v>278264</v>
      </c>
    </row>
    <row r="6">
      <c r="A6" s="4" t="inlineStr">
        <is>
          <t>Foreign currency transaction losses</t>
        </is>
      </c>
      <c r="B6" s="5" t="n">
        <v>98299</v>
      </c>
      <c r="C6" s="6" t="n">
        <v>0</v>
      </c>
    </row>
    <row r="7">
      <c r="A7" s="4" t="inlineStr">
        <is>
          <t>Shipping Costs</t>
        </is>
      </c>
      <c r="B7" s="5" t="n">
        <v>59458</v>
      </c>
      <c r="C7" s="5" t="n">
        <v>19897</v>
      </c>
    </row>
    <row r="8">
      <c r="A8" s="4" t="inlineStr">
        <is>
          <t>Advertising Expense</t>
        </is>
      </c>
      <c r="B8" s="6" t="n">
        <v>60626</v>
      </c>
      <c r="C8" s="6" t="n">
        <v>26650</v>
      </c>
    </row>
    <row r="9">
      <c r="A9" s="4" t="inlineStr">
        <is>
          <t>Common stock, par value</t>
        </is>
      </c>
      <c r="B9" s="7" t="n">
        <v>0.001</v>
      </c>
      <c r="D9" s="7" t="n">
        <v>0.001</v>
      </c>
    </row>
    <row r="10">
      <c r="A10" s="4" t="inlineStr">
        <is>
          <t>Unvested Restricted Stock [Member]</t>
        </is>
      </c>
    </row>
    <row r="11">
      <c r="A11" s="3" t="inlineStr">
        <is>
          <t>Product Information [Line Items]</t>
        </is>
      </c>
    </row>
    <row r="12">
      <c r="A12" s="4" t="inlineStr">
        <is>
          <t>Anti-dilutive shares</t>
        </is>
      </c>
      <c r="B12" s="5" t="n">
        <v>740748</v>
      </c>
      <c r="D12" s="5" t="n">
        <v>821405</v>
      </c>
    </row>
    <row r="13">
      <c r="A13" s="4" t="inlineStr">
        <is>
          <t>Options Held [Member]</t>
        </is>
      </c>
    </row>
    <row r="14">
      <c r="A14" s="3" t="inlineStr">
        <is>
          <t>Product Information [Line Items]</t>
        </is>
      </c>
    </row>
    <row r="15">
      <c r="A15" s="4" t="inlineStr">
        <is>
          <t>Anti-dilutive shares</t>
        </is>
      </c>
      <c r="B15" s="5" t="n">
        <v>2558497</v>
      </c>
      <c r="D15" s="5" t="n">
        <v>2541667</v>
      </c>
    </row>
    <row r="16">
      <c r="A16" s="4" t="inlineStr">
        <is>
          <t>Common Stock [Member]</t>
        </is>
      </c>
    </row>
    <row r="17">
      <c r="A17" s="3" t="inlineStr">
        <is>
          <t>Product Information [Line Items]</t>
        </is>
      </c>
    </row>
    <row r="18">
      <c r="A18" s="4" t="inlineStr">
        <is>
          <t>Common stock, par value</t>
        </is>
      </c>
      <c r="B18" s="9" t="n">
        <v>0.0001</v>
      </c>
    </row>
    <row r="19">
      <c r="A19" s="4" t="inlineStr">
        <is>
          <t>Customer A | Revenue Benchmark [Member]</t>
        </is>
      </c>
    </row>
    <row r="20">
      <c r="A20" s="3" t="inlineStr">
        <is>
          <t>Product Information [Line Items]</t>
        </is>
      </c>
    </row>
    <row r="21">
      <c r="A21" s="4" t="inlineStr">
        <is>
          <t>Concentration percentage</t>
        </is>
      </c>
      <c r="B21" s="4" t="inlineStr">
        <is>
          <t>10.00%</t>
        </is>
      </c>
    </row>
    <row r="22">
      <c r="A22" s="4" t="inlineStr">
        <is>
          <t>One Customer [Member] | Revenue Benchmark [Member]</t>
        </is>
      </c>
    </row>
    <row r="23">
      <c r="A23" s="3" t="inlineStr">
        <is>
          <t>Product Information [Line Items]</t>
        </is>
      </c>
    </row>
    <row r="24">
      <c r="A24" s="4" t="inlineStr">
        <is>
          <t>Concentration percentage</t>
        </is>
      </c>
      <c r="C24" s="4" t="inlineStr">
        <is>
          <t>93.7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Balance Sheets (Details) - USD ($)</t>
        </is>
      </c>
      <c r="B1" s="2" t="inlineStr">
        <is>
          <t>Mar. 31, 2022</t>
        </is>
      </c>
      <c r="C1" s="2" t="inlineStr">
        <is>
          <t>Dec. 31, 2021</t>
        </is>
      </c>
    </row>
    <row r="2">
      <c r="A2" s="3" t="inlineStr">
        <is>
          <t>Balance Sheets</t>
        </is>
      </c>
    </row>
    <row r="3">
      <c r="A3" s="4" t="inlineStr">
        <is>
          <t>Accounts receivable</t>
        </is>
      </c>
      <c r="B3" s="6" t="n">
        <v>3128877</v>
      </c>
      <c r="C3" s="6" t="n">
        <v>2918435</v>
      </c>
    </row>
    <row r="4">
      <c r="A4" s="4" t="inlineStr">
        <is>
          <t>Less: Provisions for doubtful accounts</t>
        </is>
      </c>
      <c r="B4" s="5" t="n">
        <v>-23985</v>
      </c>
      <c r="C4" s="5" t="n">
        <v>-29556</v>
      </c>
    </row>
    <row r="5">
      <c r="A5" s="4" t="inlineStr">
        <is>
          <t>Accounts receivable, net</t>
        </is>
      </c>
      <c r="B5" s="6" t="n">
        <v>3104892</v>
      </c>
      <c r="C5" s="6" t="n">
        <v>288887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Balance Sheets (Details 1) - USD ($)</t>
        </is>
      </c>
      <c r="B1" s="2" t="inlineStr">
        <is>
          <t>Mar. 31, 2022</t>
        </is>
      </c>
      <c r="C1" s="2" t="inlineStr">
        <is>
          <t>Dec. 31, 2021</t>
        </is>
      </c>
    </row>
    <row r="2">
      <c r="A2" s="3" t="inlineStr">
        <is>
          <t>Balance Sheets</t>
        </is>
      </c>
    </row>
    <row r="3">
      <c r="A3" s="4" t="inlineStr">
        <is>
          <t>Raw materials</t>
        </is>
      </c>
      <c r="B3" s="6" t="n">
        <v>3810031</v>
      </c>
      <c r="C3" s="6" t="n">
        <v>2862293</v>
      </c>
    </row>
    <row r="4">
      <c r="A4" s="4" t="inlineStr">
        <is>
          <t>Work-in process</t>
        </is>
      </c>
      <c r="B4" s="5" t="n">
        <v>805861</v>
      </c>
      <c r="C4" s="5" t="n">
        <v>647829</v>
      </c>
    </row>
    <row r="5">
      <c r="A5" s="4" t="inlineStr">
        <is>
          <t>Finished goods</t>
        </is>
      </c>
      <c r="B5" s="5" t="n">
        <v>1104640</v>
      </c>
      <c r="C5" s="5" t="n">
        <v>833785</v>
      </c>
    </row>
    <row r="6">
      <c r="A6" s="4" t="inlineStr">
        <is>
          <t>Gross inventories</t>
        </is>
      </c>
      <c r="B6" s="5" t="n">
        <v>5720532</v>
      </c>
      <c r="C6" s="5" t="n">
        <v>4343907</v>
      </c>
    </row>
    <row r="7">
      <c r="A7" s="4" t="inlineStr">
        <is>
          <t>Less: Provision for obsolescence</t>
        </is>
      </c>
      <c r="B7" s="5" t="n">
        <v>-411594</v>
      </c>
      <c r="C7" s="5" t="n">
        <v>-305399</v>
      </c>
    </row>
    <row r="8">
      <c r="A8" s="4" t="inlineStr">
        <is>
          <t>Inventories, net</t>
        </is>
      </c>
      <c r="B8" s="6" t="n">
        <v>5308938</v>
      </c>
      <c r="C8" s="6" t="n">
        <v>40385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Balance Sheets (Details 2) - USD ($)</t>
        </is>
      </c>
      <c r="B1" s="2" t="inlineStr">
        <is>
          <t>3 Months Ended</t>
        </is>
      </c>
    </row>
    <row r="2">
      <c r="B2" s="2" t="inlineStr">
        <is>
          <t>Mar. 31, 2022</t>
        </is>
      </c>
      <c r="C2" s="2" t="inlineStr">
        <is>
          <t>Dec. 31, 2021</t>
        </is>
      </c>
    </row>
    <row r="3">
      <c r="A3" s="3" t="inlineStr">
        <is>
          <t>Property, Plant and Equipment [Line Items]</t>
        </is>
      </c>
    </row>
    <row r="4">
      <c r="A4" s="4" t="inlineStr">
        <is>
          <t>Leasehold improvements</t>
        </is>
      </c>
      <c r="B4" s="6" t="n">
        <v>81993</v>
      </c>
      <c r="C4" s="6" t="n">
        <v>81993</v>
      </c>
    </row>
    <row r="5">
      <c r="A5" s="4" t="inlineStr">
        <is>
          <t>Equipment and vehicles</t>
        </is>
      </c>
      <c r="B5" s="5" t="n">
        <v>132831</v>
      </c>
      <c r="C5" s="5" t="n">
        <v>132831</v>
      </c>
    </row>
    <row r="6">
      <c r="A6" s="4" t="inlineStr">
        <is>
          <t>Computer and office equipment</t>
        </is>
      </c>
      <c r="B6" s="5" t="n">
        <v>583534</v>
      </c>
      <c r="C6" s="5" t="n">
        <v>559110</v>
      </c>
    </row>
    <row r="7">
      <c r="A7" s="4" t="inlineStr">
        <is>
          <t>Office furniture</t>
        </is>
      </c>
      <c r="B7" s="5" t="n">
        <v>80254</v>
      </c>
      <c r="C7" s="5" t="n">
        <v>77971</v>
      </c>
    </row>
    <row r="8">
      <c r="A8" s="4" t="inlineStr">
        <is>
          <t>Drone equipment</t>
        </is>
      </c>
      <c r="B8" s="5" t="n">
        <v>95393</v>
      </c>
      <c r="C8" s="5" t="n">
        <v>95393</v>
      </c>
    </row>
    <row r="9">
      <c r="A9" s="4" t="inlineStr">
        <is>
          <t>Production fixtures</t>
        </is>
      </c>
      <c r="B9" s="5" t="n">
        <v>169635</v>
      </c>
      <c r="C9" s="5" t="n">
        <v>163580</v>
      </c>
    </row>
    <row r="10">
      <c r="A10" s="4" t="inlineStr">
        <is>
          <t>Tooling</t>
        </is>
      </c>
      <c r="B10" s="5" t="n">
        <v>159105</v>
      </c>
      <c r="C10" s="5" t="n">
        <v>121368</v>
      </c>
    </row>
    <row r="11">
      <c r="A11" s="4" t="inlineStr">
        <is>
          <t>Total</t>
        </is>
      </c>
      <c r="B11" s="5" t="n">
        <v>1302745</v>
      </c>
      <c r="C11" s="5" t="n">
        <v>1232246</v>
      </c>
    </row>
    <row r="12">
      <c r="A12" s="4" t="inlineStr">
        <is>
          <t>Less accumulated depreciation</t>
        </is>
      </c>
      <c r="B12" s="5" t="n">
        <v>-390503</v>
      </c>
      <c r="C12" s="5" t="n">
        <v>-280118</v>
      </c>
    </row>
    <row r="13">
      <c r="A13" s="4" t="inlineStr">
        <is>
          <t>Property and equipment, net</t>
        </is>
      </c>
      <c r="B13" s="6" t="n">
        <v>912242</v>
      </c>
      <c r="C13" s="6" t="n">
        <v>952128</v>
      </c>
    </row>
    <row r="14">
      <c r="A14" s="4" t="inlineStr">
        <is>
          <t>Leasehold Improvements [Member]</t>
        </is>
      </c>
    </row>
    <row r="15">
      <c r="A15" s="3" t="inlineStr">
        <is>
          <t>Property, Plant and Equipment [Line Items]</t>
        </is>
      </c>
    </row>
    <row r="16">
      <c r="A16" s="4" t="inlineStr">
        <is>
          <t>Estimated Life</t>
        </is>
      </c>
      <c r="B16" s="4" t="inlineStr">
        <is>
          <t>3 years</t>
        </is>
      </c>
    </row>
    <row r="17">
      <c r="A17" s="4" t="inlineStr">
        <is>
          <t>Equipment and vehicles [Member]</t>
        </is>
      </c>
    </row>
    <row r="18">
      <c r="A18" s="3" t="inlineStr">
        <is>
          <t>Property, Plant and Equipment [Line Items]</t>
        </is>
      </c>
    </row>
    <row r="19">
      <c r="A19" s="4" t="inlineStr">
        <is>
          <t>Estimated Life</t>
        </is>
      </c>
      <c r="B19" s="4" t="inlineStr">
        <is>
          <t>5 years</t>
        </is>
      </c>
    </row>
    <row r="20">
      <c r="A20" s="4" t="inlineStr">
        <is>
          <t>Computer Equipment [Member] | Minimum [Member]</t>
        </is>
      </c>
    </row>
    <row r="21">
      <c r="A21" s="3" t="inlineStr">
        <is>
          <t>Property, Plant and Equipment [Line Items]</t>
        </is>
      </c>
    </row>
    <row r="22">
      <c r="A22" s="4" t="inlineStr">
        <is>
          <t>Estimated Life</t>
        </is>
      </c>
      <c r="B22" s="4" t="inlineStr">
        <is>
          <t>3 years</t>
        </is>
      </c>
    </row>
    <row r="23">
      <c r="A23" s="4" t="inlineStr">
        <is>
          <t>Computer Equipment [Member] | Maximum [Member]</t>
        </is>
      </c>
    </row>
    <row r="24">
      <c r="A24" s="3" t="inlineStr">
        <is>
          <t>Property, Plant and Equipment [Line Items]</t>
        </is>
      </c>
    </row>
    <row r="25">
      <c r="A25" s="4" t="inlineStr">
        <is>
          <t>Estimated Life</t>
        </is>
      </c>
      <c r="B25" s="4" t="inlineStr">
        <is>
          <t>5 years</t>
        </is>
      </c>
    </row>
    <row r="26">
      <c r="A26" s="4" t="inlineStr">
        <is>
          <t>Furniture and Fixtures [Member]</t>
        </is>
      </c>
    </row>
    <row r="27">
      <c r="A27" s="3" t="inlineStr">
        <is>
          <t>Property, Plant and Equipment [Line Items]</t>
        </is>
      </c>
    </row>
    <row r="28">
      <c r="A28" s="4" t="inlineStr">
        <is>
          <t>Estimated Life</t>
        </is>
      </c>
      <c r="B28" s="4" t="inlineStr">
        <is>
          <t>5 years</t>
        </is>
      </c>
    </row>
    <row r="29">
      <c r="A29" s="4" t="inlineStr">
        <is>
          <t>Drone equipment [Member]</t>
        </is>
      </c>
    </row>
    <row r="30">
      <c r="A30" s="3" t="inlineStr">
        <is>
          <t>Property, Plant and Equipment [Line Items]</t>
        </is>
      </c>
    </row>
    <row r="31">
      <c r="A31" s="4" t="inlineStr">
        <is>
          <t>Estimated Life</t>
        </is>
      </c>
      <c r="B31" s="4" t="inlineStr">
        <is>
          <t>3 years</t>
        </is>
      </c>
    </row>
    <row r="32">
      <c r="A32" s="4" t="inlineStr">
        <is>
          <t>Production fixtures [Member]</t>
        </is>
      </c>
    </row>
    <row r="33">
      <c r="A33" s="3" t="inlineStr">
        <is>
          <t>Property, Plant and Equipment [Line Items]</t>
        </is>
      </c>
    </row>
    <row r="34">
      <c r="A34" s="4" t="inlineStr">
        <is>
          <t>Estimated Life</t>
        </is>
      </c>
      <c r="B34" s="4" t="inlineStr">
        <is>
          <t>5 years</t>
        </is>
      </c>
    </row>
    <row r="35">
      <c r="A35" s="4" t="inlineStr">
        <is>
          <t>Tooling [Member]</t>
        </is>
      </c>
    </row>
    <row r="36">
      <c r="A36" s="3" t="inlineStr">
        <is>
          <t>Property, Plant and Equipment [Line Items]</t>
        </is>
      </c>
    </row>
    <row r="37">
      <c r="A37" s="4" t="inlineStr">
        <is>
          <t>Estimated Life</t>
        </is>
      </c>
      <c r="B37" s="4" t="inlineStr">
        <is>
          <t>4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Balance Sheets (Details 3) - USD ($)</t>
        </is>
      </c>
      <c r="B1" s="2" t="inlineStr">
        <is>
          <t>3 Months Ended</t>
        </is>
      </c>
    </row>
    <row r="2">
      <c r="B2" s="2" t="inlineStr">
        <is>
          <t>Mar. 31, 2022</t>
        </is>
      </c>
      <c r="C2" s="2" t="inlineStr">
        <is>
          <t>Mar. 31, 2021</t>
        </is>
      </c>
    </row>
    <row r="3">
      <c r="A3" s="4" t="inlineStr">
        <is>
          <t>Total Depreciation Expense</t>
        </is>
      </c>
      <c r="B3" s="6" t="n">
        <v>110735</v>
      </c>
      <c r="C3" s="6" t="n">
        <v>23149</v>
      </c>
    </row>
    <row r="4">
      <c r="A4" s="4" t="inlineStr">
        <is>
          <t>Cost of Sales [Member]</t>
        </is>
      </c>
    </row>
    <row r="5">
      <c r="A5" s="4" t="inlineStr">
        <is>
          <t>Total Depreciation Expense</t>
        </is>
      </c>
      <c r="B5" s="5" t="n">
        <v>64843</v>
      </c>
      <c r="C5" s="4" t="inlineStr">
        <is>
          <t xml:space="preserve"> </t>
        </is>
      </c>
    </row>
    <row r="6">
      <c r="A6" s="4" t="inlineStr">
        <is>
          <t>General and Administrative Expense [Member]</t>
        </is>
      </c>
    </row>
    <row r="7">
      <c r="A7" s="4" t="inlineStr">
        <is>
          <t>Total Depreciation Expense</t>
        </is>
      </c>
      <c r="B7" s="6" t="n">
        <v>45892</v>
      </c>
      <c r="C7" s="6" t="n">
        <v>2314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or Stated Value Per Share</t>
        </is>
      </c>
      <c r="C3" s="7" t="n">
        <v>0.001</v>
      </c>
    </row>
    <row r="4">
      <c r="A4" s="4" t="inlineStr">
        <is>
          <t>Preferred Stock, Shares Authorized</t>
        </is>
      </c>
      <c r="C4" s="5" t="n">
        <v>25000000</v>
      </c>
    </row>
    <row r="5">
      <c r="A5" s="4" t="inlineStr">
        <is>
          <t>Preferred Stock, Shares Outstanding</t>
        </is>
      </c>
      <c r="C5" s="5" t="n">
        <v>0</v>
      </c>
    </row>
    <row r="6">
      <c r="A6" s="4" t="inlineStr">
        <is>
          <t>Common stock, par value</t>
        </is>
      </c>
      <c r="B6" s="7" t="n">
        <v>0.001</v>
      </c>
      <c r="C6" s="7" t="n">
        <v>0.001</v>
      </c>
    </row>
    <row r="7">
      <c r="A7" s="4" t="inlineStr">
        <is>
          <t>Common stock, shares authorized</t>
        </is>
      </c>
      <c r="B7" s="5" t="n">
        <v>250000000</v>
      </c>
      <c r="C7" s="5" t="n">
        <v>250000000</v>
      </c>
    </row>
    <row r="8">
      <c r="A8" s="4" t="inlineStr">
        <is>
          <t>Common stock, shares issued</t>
        </is>
      </c>
      <c r="B8" s="5" t="n">
        <v>81568546</v>
      </c>
      <c r="C8" s="5" t="n">
        <v>75314988</v>
      </c>
    </row>
    <row r="9">
      <c r="A9" s="4" t="inlineStr">
        <is>
          <t>Common stock, shares outstanding</t>
        </is>
      </c>
      <c r="B9" s="5" t="n">
        <v>81568546</v>
      </c>
      <c r="C9" s="5" t="n">
        <v>753149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Balance Sheets (Details 4) - USD ($)</t>
        </is>
      </c>
      <c r="B1" s="2" t="inlineStr">
        <is>
          <t>3 Months Ended</t>
        </is>
      </c>
    </row>
    <row r="2">
      <c r="B2" s="2" t="inlineStr">
        <is>
          <t>Mar. 31, 2022</t>
        </is>
      </c>
      <c r="C2" s="2" t="inlineStr">
        <is>
          <t>Dec. 31, 2021</t>
        </is>
      </c>
    </row>
    <row r="3">
      <c r="A3" s="3" t="inlineStr">
        <is>
          <t>Finite-Lived Intangible Assets [Line Items]</t>
        </is>
      </c>
    </row>
    <row r="4">
      <c r="A4" s="4" t="inlineStr">
        <is>
          <t>Additions</t>
        </is>
      </c>
      <c r="B4" s="6" t="n">
        <v>491706</v>
      </c>
    </row>
    <row r="5">
      <c r="A5" s="4" t="inlineStr">
        <is>
          <t>Amortization</t>
        </is>
      </c>
      <c r="B5" s="5" t="n">
        <v>-765255</v>
      </c>
    </row>
    <row r="6">
      <c r="A6" s="4" t="inlineStr">
        <is>
          <t>Net Book Value</t>
        </is>
      </c>
      <c r="B6" s="6" t="n">
        <v>13291945</v>
      </c>
      <c r="C6" s="6" t="n">
        <v>13565494</v>
      </c>
    </row>
    <row r="7">
      <c r="A7" s="4" t="inlineStr">
        <is>
          <t>Intellectual Property [Member]</t>
        </is>
      </c>
    </row>
    <row r="8">
      <c r="A8" s="3" t="inlineStr">
        <is>
          <t>Finite-Lived Intangible Assets [Line Items]</t>
        </is>
      </c>
    </row>
    <row r="9">
      <c r="A9" s="4" t="inlineStr">
        <is>
          <t>Estimated Life</t>
        </is>
      </c>
      <c r="B9" s="4" t="inlineStr">
        <is>
          <t>5 years</t>
        </is>
      </c>
    </row>
    <row r="10">
      <c r="A10" s="4" t="inlineStr">
        <is>
          <t>Gross Cost</t>
        </is>
      </c>
      <c r="B10" s="6" t="n">
        <v>5203382</v>
      </c>
      <c r="C10" s="5" t="n">
        <v>5427294</v>
      </c>
    </row>
    <row r="11">
      <c r="A11" s="4" t="inlineStr">
        <is>
          <t>Additions</t>
        </is>
      </c>
      <c r="B11" s="4" t="inlineStr">
        <is>
          <t xml:space="preserve"> </t>
        </is>
      </c>
    </row>
    <row r="12">
      <c r="A12" s="4" t="inlineStr">
        <is>
          <t>Amortization</t>
        </is>
      </c>
      <c r="B12" s="5" t="n">
        <v>-223912</v>
      </c>
    </row>
    <row r="13">
      <c r="A13" s="4" t="inlineStr">
        <is>
          <t>Net Book Value</t>
        </is>
      </c>
      <c r="B13" s="6" t="n">
        <v>5203382</v>
      </c>
    </row>
    <row r="14">
      <c r="A14" s="4" t="inlineStr">
        <is>
          <t>Customer Lists [Member]</t>
        </is>
      </c>
    </row>
    <row r="15">
      <c r="A15" s="3" t="inlineStr">
        <is>
          <t>Finite-Lived Intangible Assets [Line Items]</t>
        </is>
      </c>
    </row>
    <row r="16">
      <c r="A16" s="4" t="inlineStr">
        <is>
          <t>Estimated Life</t>
        </is>
      </c>
      <c r="B16" s="4" t="inlineStr">
        <is>
          <t>5 years</t>
        </is>
      </c>
    </row>
    <row r="17">
      <c r="A17" s="4" t="inlineStr">
        <is>
          <t>Gross Cost</t>
        </is>
      </c>
      <c r="B17" s="6" t="n">
        <v>3759303</v>
      </c>
      <c r="C17" s="5" t="n">
        <v>4047319</v>
      </c>
    </row>
    <row r="18">
      <c r="A18" s="4" t="inlineStr">
        <is>
          <t>Additions</t>
        </is>
      </c>
      <c r="B18" s="4" t="inlineStr">
        <is>
          <t xml:space="preserve"> </t>
        </is>
      </c>
    </row>
    <row r="19">
      <c r="A19" s="4" t="inlineStr">
        <is>
          <t>Amortization</t>
        </is>
      </c>
      <c r="B19" s="5" t="n">
        <v>-288016</v>
      </c>
    </row>
    <row r="20">
      <c r="A20" s="4" t="inlineStr">
        <is>
          <t>Net Book Value</t>
        </is>
      </c>
      <c r="B20" s="6" t="n">
        <v>3759303</v>
      </c>
    </row>
    <row r="21">
      <c r="A21" s="4" t="inlineStr">
        <is>
          <t>Trademarks and Trade Names [Member]</t>
        </is>
      </c>
    </row>
    <row r="22">
      <c r="A22" s="3" t="inlineStr">
        <is>
          <t>Finite-Lived Intangible Assets [Line Items]</t>
        </is>
      </c>
    </row>
    <row r="23">
      <c r="A23" s="4" t="inlineStr">
        <is>
          <t>Estimated Life</t>
        </is>
      </c>
      <c r="B23" s="4" t="inlineStr">
        <is>
          <t>5 years</t>
        </is>
      </c>
    </row>
    <row r="24">
      <c r="A24" s="4" t="inlineStr">
        <is>
          <t>Gross Cost</t>
        </is>
      </c>
      <c r="B24" s="6" t="n">
        <v>1930340</v>
      </c>
      <c r="C24" s="5" t="n">
        <v>1985236</v>
      </c>
    </row>
    <row r="25">
      <c r="A25" s="4" t="inlineStr">
        <is>
          <t>Additions</t>
        </is>
      </c>
      <c r="B25" s="4" t="inlineStr">
        <is>
          <t xml:space="preserve"> </t>
        </is>
      </c>
    </row>
    <row r="26">
      <c r="A26" s="4" t="inlineStr">
        <is>
          <t>Amortization</t>
        </is>
      </c>
      <c r="B26" s="5" t="n">
        <v>-54896</v>
      </c>
    </row>
    <row r="27">
      <c r="A27" s="4" t="inlineStr">
        <is>
          <t>Net Book Value</t>
        </is>
      </c>
      <c r="B27" s="6" t="n">
        <v>1930340</v>
      </c>
    </row>
    <row r="28">
      <c r="A28" s="4" t="inlineStr">
        <is>
          <t>Non-compete agreement [Member]</t>
        </is>
      </c>
    </row>
    <row r="29">
      <c r="A29" s="3" t="inlineStr">
        <is>
          <t>Finite-Lived Intangible Assets [Line Items]</t>
        </is>
      </c>
    </row>
    <row r="30">
      <c r="A30" s="4" t="inlineStr">
        <is>
          <t>Estimated Life</t>
        </is>
      </c>
      <c r="B30" s="4" t="inlineStr">
        <is>
          <t>4 years</t>
        </is>
      </c>
    </row>
    <row r="31">
      <c r="A31" s="4" t="inlineStr">
        <is>
          <t>Gross Cost</t>
        </is>
      </c>
      <c r="B31" s="6" t="n">
        <v>704257</v>
      </c>
      <c r="C31" s="5" t="n">
        <v>831501</v>
      </c>
    </row>
    <row r="32">
      <c r="A32" s="4" t="inlineStr">
        <is>
          <t>Additions</t>
        </is>
      </c>
      <c r="B32" s="4" t="inlineStr">
        <is>
          <t xml:space="preserve"> </t>
        </is>
      </c>
    </row>
    <row r="33">
      <c r="A33" s="4" t="inlineStr">
        <is>
          <t>Amortization</t>
        </is>
      </c>
      <c r="B33" s="5" t="n">
        <v>-127244</v>
      </c>
    </row>
    <row r="34">
      <c r="A34" s="4" t="inlineStr">
        <is>
          <t>Net Book Value</t>
        </is>
      </c>
      <c r="B34" s="6" t="n">
        <v>704257</v>
      </c>
    </row>
    <row r="35">
      <c r="A35" s="4" t="inlineStr">
        <is>
          <t>Platform Development Costs [Member]</t>
        </is>
      </c>
    </row>
    <row r="36">
      <c r="A36" s="3" t="inlineStr">
        <is>
          <t>Finite-Lived Intangible Assets [Line Items]</t>
        </is>
      </c>
    </row>
    <row r="37">
      <c r="A37" s="4" t="inlineStr">
        <is>
          <t>Estimated Life</t>
        </is>
      </c>
      <c r="B37" s="4" t="inlineStr">
        <is>
          <t>3 years</t>
        </is>
      </c>
    </row>
    <row r="38">
      <c r="A38" s="4" t="inlineStr">
        <is>
          <t>Gross Cost</t>
        </is>
      </c>
      <c r="B38" s="6" t="n">
        <v>1244492</v>
      </c>
      <c r="C38" s="5" t="n">
        <v>995880</v>
      </c>
    </row>
    <row r="39">
      <c r="A39" s="4" t="inlineStr">
        <is>
          <t>Additions</t>
        </is>
      </c>
      <c r="B39" s="5" t="n">
        <v>319799</v>
      </c>
    </row>
    <row r="40">
      <c r="A40" s="4" t="inlineStr">
        <is>
          <t>Amortization</t>
        </is>
      </c>
      <c r="B40" s="5" t="n">
        <v>-71187</v>
      </c>
    </row>
    <row r="41">
      <c r="A41" s="4" t="inlineStr">
        <is>
          <t>Net Book Value</t>
        </is>
      </c>
      <c r="B41" s="6" t="n">
        <v>1244492</v>
      </c>
    </row>
    <row r="42">
      <c r="A42" s="4" t="inlineStr">
        <is>
          <t>Internal Use Software [Member]</t>
        </is>
      </c>
    </row>
    <row r="43">
      <c r="A43" s="3" t="inlineStr">
        <is>
          <t>Finite-Lived Intangible Assets [Line Items]</t>
        </is>
      </c>
    </row>
    <row r="44">
      <c r="A44" s="4" t="inlineStr">
        <is>
          <t>Estimated Life</t>
        </is>
      </c>
      <c r="B44" s="4" t="inlineStr">
        <is>
          <t>3 years</t>
        </is>
      </c>
    </row>
    <row r="45">
      <c r="A45" s="4" t="inlineStr">
        <is>
          <t>Gross Cost</t>
        </is>
      </c>
      <c r="B45" s="6" t="n">
        <v>450171</v>
      </c>
      <c r="C45" s="6" t="n">
        <v>278264</v>
      </c>
    </row>
    <row r="46">
      <c r="A46" s="4" t="inlineStr">
        <is>
          <t>Additions</t>
        </is>
      </c>
      <c r="B46" s="5" t="n">
        <v>171907</v>
      </c>
    </row>
    <row r="47">
      <c r="A47" s="4" t="inlineStr">
        <is>
          <t>Amortization</t>
        </is>
      </c>
      <c r="B47" s="4" t="inlineStr">
        <is>
          <t xml:space="preserve"> </t>
        </is>
      </c>
    </row>
    <row r="48">
      <c r="A48" s="4" t="inlineStr">
        <is>
          <t>Net Book Value</t>
        </is>
      </c>
      <c r="B48" s="6" t="n">
        <v>45017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Details 5) - USD ($)</t>
        </is>
      </c>
      <c r="B1" s="2" t="inlineStr">
        <is>
          <t>Mar. 31, 2022</t>
        </is>
      </c>
      <c r="C1" s="2" t="inlineStr">
        <is>
          <t>Dec. 31, 2021</t>
        </is>
      </c>
    </row>
    <row r="2">
      <c r="A2" s="3" t="inlineStr">
        <is>
          <t>Finite-Lived Intangible Assets [Line Items]</t>
        </is>
      </c>
    </row>
    <row r="3">
      <c r="A3" s="4" t="inlineStr">
        <is>
          <t>2022</t>
        </is>
      </c>
      <c r="B3" s="6" t="n">
        <v>2553964</v>
      </c>
    </row>
    <row r="4">
      <c r="A4" s="4" t="inlineStr">
        <is>
          <t>2023</t>
        </is>
      </c>
      <c r="B4" s="5" t="n">
        <v>3212547</v>
      </c>
    </row>
    <row r="5">
      <c r="A5" s="4" t="inlineStr">
        <is>
          <t>2024</t>
        </is>
      </c>
      <c r="B5" s="5" t="n">
        <v>2378341</v>
      </c>
    </row>
    <row r="6">
      <c r="A6" s="4" t="inlineStr">
        <is>
          <t>2025</t>
        </is>
      </c>
      <c r="B6" s="5" t="n">
        <v>1248594</v>
      </c>
    </row>
    <row r="7">
      <c r="A7" s="4" t="inlineStr">
        <is>
          <t>2026</t>
        </is>
      </c>
      <c r="B7" s="5" t="n">
        <v>1158057</v>
      </c>
    </row>
    <row r="8">
      <c r="A8" s="4" t="inlineStr">
        <is>
          <t>Thereafter</t>
        </is>
      </c>
      <c r="B8" s="5" t="n">
        <v>2740442</v>
      </c>
    </row>
    <row r="9">
      <c r="A9" s="4" t="inlineStr">
        <is>
          <t>Total</t>
        </is>
      </c>
      <c r="B9" s="5" t="n">
        <v>13291945</v>
      </c>
      <c r="C9" s="6" t="n">
        <v>13565494</v>
      </c>
    </row>
    <row r="10">
      <c r="A10" s="4" t="inlineStr">
        <is>
          <t>Intellectual Property [Member]</t>
        </is>
      </c>
    </row>
    <row r="11">
      <c r="A11" s="3" t="inlineStr">
        <is>
          <t>Finite-Lived Intangible Assets [Line Items]</t>
        </is>
      </c>
    </row>
    <row r="12">
      <c r="A12" s="4" t="inlineStr">
        <is>
          <t>2022</t>
        </is>
      </c>
      <c r="B12" s="5" t="n">
        <v>671736</v>
      </c>
    </row>
    <row r="13">
      <c r="A13" s="4" t="inlineStr">
        <is>
          <t>2023</t>
        </is>
      </c>
      <c r="B13" s="5" t="n">
        <v>866755</v>
      </c>
    </row>
    <row r="14">
      <c r="A14" s="4" t="inlineStr">
        <is>
          <t>2024</t>
        </is>
      </c>
      <c r="B14" s="5" t="n">
        <v>808968</v>
      </c>
    </row>
    <row r="15">
      <c r="A15" s="4" t="inlineStr">
        <is>
          <t>2025</t>
        </is>
      </c>
      <c r="B15" s="5" t="n">
        <v>808968</v>
      </c>
    </row>
    <row r="16">
      <c r="A16" s="4" t="inlineStr">
        <is>
          <t>2026</t>
        </is>
      </c>
      <c r="B16" s="5" t="n">
        <v>808968</v>
      </c>
    </row>
    <row r="17">
      <c r="A17" s="4" t="inlineStr">
        <is>
          <t>Thereafter</t>
        </is>
      </c>
      <c r="B17" s="5" t="n">
        <v>1237987</v>
      </c>
    </row>
    <row r="18">
      <c r="A18" s="4" t="inlineStr">
        <is>
          <t>Total</t>
        </is>
      </c>
      <c r="B18" s="5" t="n">
        <v>5203382</v>
      </c>
    </row>
    <row r="19">
      <c r="A19" s="4" t="inlineStr">
        <is>
          <t>Customer Lists [Member]</t>
        </is>
      </c>
    </row>
    <row r="20">
      <c r="A20" s="3" t="inlineStr">
        <is>
          <t>Finite-Lived Intangible Assets [Line Items]</t>
        </is>
      </c>
    </row>
    <row r="21">
      <c r="A21" s="4" t="inlineStr">
        <is>
          <t>2022</t>
        </is>
      </c>
      <c r="B21" s="5" t="n">
        <v>864047</v>
      </c>
    </row>
    <row r="22">
      <c r="A22" s="4" t="inlineStr">
        <is>
          <t>2023</t>
        </is>
      </c>
      <c r="B22" s="5" t="n">
        <v>1147263</v>
      </c>
    </row>
    <row r="23">
      <c r="A23" s="4" t="inlineStr">
        <is>
          <t>2024</t>
        </is>
      </c>
      <c r="B23" s="5" t="n">
        <v>889364</v>
      </c>
    </row>
    <row r="24">
      <c r="A24" s="4" t="inlineStr">
        <is>
          <t>2025</t>
        </is>
      </c>
      <c r="B24" s="5" t="n">
        <v>141145</v>
      </c>
    </row>
    <row r="25">
      <c r="A25" s="4" t="inlineStr">
        <is>
          <t>2026</t>
        </is>
      </c>
      <c r="B25" s="5" t="n">
        <v>141145</v>
      </c>
    </row>
    <row r="26">
      <c r="A26" s="4" t="inlineStr">
        <is>
          <t>Thereafter</t>
        </is>
      </c>
      <c r="B26" s="5" t="n">
        <v>576339</v>
      </c>
    </row>
    <row r="27">
      <c r="A27" s="4" t="inlineStr">
        <is>
          <t>Total</t>
        </is>
      </c>
      <c r="B27" s="5" t="n">
        <v>3759303</v>
      </c>
    </row>
    <row r="28">
      <c r="A28" s="4" t="inlineStr">
        <is>
          <t>Trademarks and Trade Names [Member]</t>
        </is>
      </c>
    </row>
    <row r="29">
      <c r="A29" s="3" t="inlineStr">
        <is>
          <t>Finite-Lived Intangible Assets [Line Items]</t>
        </is>
      </c>
    </row>
    <row r="30">
      <c r="A30" s="4" t="inlineStr">
        <is>
          <t>2022</t>
        </is>
      </c>
      <c r="B30" s="5" t="n">
        <v>164688</v>
      </c>
    </row>
    <row r="31">
      <c r="A31" s="4" t="inlineStr">
        <is>
          <t>2023</t>
        </is>
      </c>
      <c r="B31" s="5" t="n">
        <v>215704</v>
      </c>
    </row>
    <row r="32">
      <c r="A32" s="4" t="inlineStr">
        <is>
          <t>2024</t>
        </is>
      </c>
      <c r="B32" s="5" t="n">
        <v>207944</v>
      </c>
    </row>
    <row r="33">
      <c r="A33" s="4" t="inlineStr">
        <is>
          <t>2025</t>
        </is>
      </c>
      <c r="B33" s="5" t="n">
        <v>207944</v>
      </c>
    </row>
    <row r="34">
      <c r="A34" s="4" t="inlineStr">
        <is>
          <t>2026</t>
        </is>
      </c>
      <c r="B34" s="5" t="n">
        <v>207944</v>
      </c>
    </row>
    <row r="35">
      <c r="A35" s="4" t="inlineStr">
        <is>
          <t>Thereafter</t>
        </is>
      </c>
      <c r="B35" s="5" t="n">
        <v>926116</v>
      </c>
    </row>
    <row r="36">
      <c r="A36" s="4" t="inlineStr">
        <is>
          <t>Total</t>
        </is>
      </c>
      <c r="B36" s="5" t="n">
        <v>1930340</v>
      </c>
    </row>
    <row r="37">
      <c r="A37" s="4" t="inlineStr">
        <is>
          <t>Non-compete agreement [Member]</t>
        </is>
      </c>
    </row>
    <row r="38">
      <c r="A38" s="3" t="inlineStr">
        <is>
          <t>Finite-Lived Intangible Assets [Line Items]</t>
        </is>
      </c>
    </row>
    <row r="39">
      <c r="A39" s="4" t="inlineStr">
        <is>
          <t>2022</t>
        </is>
      </c>
      <c r="B39" s="5" t="n">
        <v>368324</v>
      </c>
    </row>
    <row r="40">
      <c r="A40" s="4" t="inlineStr">
        <is>
          <t>2023</t>
        </is>
      </c>
      <c r="B40" s="5" t="n">
        <v>335933</v>
      </c>
    </row>
    <row r="41">
      <c r="A41" s="4" t="inlineStr">
        <is>
          <t>2024</t>
        </is>
      </c>
      <c r="B41" s="4" t="inlineStr">
        <is>
          <t xml:space="preserve"> </t>
        </is>
      </c>
    </row>
    <row r="42">
      <c r="A42" s="4" t="inlineStr">
        <is>
          <t>2025</t>
        </is>
      </c>
      <c r="B42" s="4" t="inlineStr">
        <is>
          <t xml:space="preserve"> </t>
        </is>
      </c>
    </row>
    <row r="43">
      <c r="A43" s="4" t="inlineStr">
        <is>
          <t>2026</t>
        </is>
      </c>
      <c r="B43" s="4" t="inlineStr">
        <is>
          <t xml:space="preserve"> </t>
        </is>
      </c>
    </row>
    <row r="44">
      <c r="A44" s="4" t="inlineStr">
        <is>
          <t>Thereafter</t>
        </is>
      </c>
      <c r="B44" s="4" t="inlineStr">
        <is>
          <t xml:space="preserve"> </t>
        </is>
      </c>
    </row>
    <row r="45">
      <c r="A45" s="4" t="inlineStr">
        <is>
          <t>Total</t>
        </is>
      </c>
      <c r="B45" s="5" t="n">
        <v>704257</v>
      </c>
    </row>
    <row r="46">
      <c r="A46" s="4" t="inlineStr">
        <is>
          <t>Platform Development Costs [Member]</t>
        </is>
      </c>
    </row>
    <row r="47">
      <c r="A47" s="3" t="inlineStr">
        <is>
          <t>Finite-Lived Intangible Assets [Line Items]</t>
        </is>
      </c>
    </row>
    <row r="48">
      <c r="A48" s="4" t="inlineStr">
        <is>
          <t>2022</t>
        </is>
      </c>
      <c r="B48" s="5" t="n">
        <v>372626</v>
      </c>
    </row>
    <row r="49">
      <c r="A49" s="4" t="inlineStr">
        <is>
          <t>2023</t>
        </is>
      </c>
      <c r="B49" s="5" t="n">
        <v>496835</v>
      </c>
    </row>
    <row r="50">
      <c r="A50" s="4" t="inlineStr">
        <is>
          <t>2024</t>
        </is>
      </c>
      <c r="B50" s="5" t="n">
        <v>322008</v>
      </c>
    </row>
    <row r="51">
      <c r="A51" s="4" t="inlineStr">
        <is>
          <t>2025</t>
        </is>
      </c>
      <c r="B51" s="5" t="n">
        <v>53023</v>
      </c>
    </row>
    <row r="52">
      <c r="A52" s="4" t="inlineStr">
        <is>
          <t>2026</t>
        </is>
      </c>
      <c r="B52" s="4" t="inlineStr">
        <is>
          <t xml:space="preserve"> </t>
        </is>
      </c>
    </row>
    <row r="53">
      <c r="A53" s="4" t="inlineStr">
        <is>
          <t>Thereafter</t>
        </is>
      </c>
      <c r="B53" s="4" t="inlineStr">
        <is>
          <t xml:space="preserve"> </t>
        </is>
      </c>
    </row>
    <row r="54">
      <c r="A54" s="4" t="inlineStr">
        <is>
          <t>Total</t>
        </is>
      </c>
      <c r="B54" s="5" t="n">
        <v>1244492</v>
      </c>
    </row>
    <row r="55">
      <c r="A55" s="4" t="inlineStr">
        <is>
          <t>Internal Use Software [Member]</t>
        </is>
      </c>
    </row>
    <row r="56">
      <c r="A56" s="3" t="inlineStr">
        <is>
          <t>Finite-Lived Intangible Assets [Line Items]</t>
        </is>
      </c>
    </row>
    <row r="57">
      <c r="A57" s="4" t="inlineStr">
        <is>
          <t>2022</t>
        </is>
      </c>
      <c r="B57" s="5" t="n">
        <v>112543</v>
      </c>
    </row>
    <row r="58">
      <c r="A58" s="4" t="inlineStr">
        <is>
          <t>2023</t>
        </is>
      </c>
      <c r="B58" s="5" t="n">
        <v>150057</v>
      </c>
    </row>
    <row r="59">
      <c r="A59" s="4" t="inlineStr">
        <is>
          <t>2024</t>
        </is>
      </c>
      <c r="B59" s="5" t="n">
        <v>150057</v>
      </c>
    </row>
    <row r="60">
      <c r="A60" s="4" t="inlineStr">
        <is>
          <t>2025</t>
        </is>
      </c>
      <c r="B60" s="5" t="n">
        <v>37514</v>
      </c>
    </row>
    <row r="61">
      <c r="A61" s="4" t="inlineStr">
        <is>
          <t>2026</t>
        </is>
      </c>
      <c r="B61" s="4" t="inlineStr">
        <is>
          <t xml:space="preserve"> </t>
        </is>
      </c>
    </row>
    <row r="62">
      <c r="A62" s="4" t="inlineStr">
        <is>
          <t>Thereafter</t>
        </is>
      </c>
      <c r="B62" s="4" t="inlineStr">
        <is>
          <t xml:space="preserve"> </t>
        </is>
      </c>
    </row>
    <row r="63">
      <c r="A63" s="4" t="inlineStr">
        <is>
          <t>Total</t>
        </is>
      </c>
      <c r="B63" s="6" t="n">
        <v>4501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Details 6) - USD ($)</t>
        </is>
      </c>
      <c r="B1" s="2" t="inlineStr">
        <is>
          <t>Mar. 31, 2022</t>
        </is>
      </c>
      <c r="C1" s="2" t="inlineStr">
        <is>
          <t>Dec. 31, 2021</t>
        </is>
      </c>
    </row>
    <row r="2">
      <c r="A2" s="3" t="inlineStr">
        <is>
          <t>Balance Sheets</t>
        </is>
      </c>
    </row>
    <row r="3">
      <c r="A3" s="4" t="inlineStr">
        <is>
          <t>Accrued compensation and related liabilities</t>
        </is>
      </c>
      <c r="B3" s="6" t="n">
        <v>631099</v>
      </c>
      <c r="C3" s="6" t="n">
        <v>1039979</v>
      </c>
    </row>
    <row r="4">
      <c r="A4" s="4" t="inlineStr">
        <is>
          <t>Provision for warranty expense</t>
        </is>
      </c>
      <c r="B4" s="5" t="n">
        <v>283515</v>
      </c>
      <c r="C4" s="5" t="n">
        <v>286115</v>
      </c>
    </row>
    <row r="5">
      <c r="A5" s="4" t="inlineStr">
        <is>
          <t>Accrued professional fees</t>
        </is>
      </c>
      <c r="B5" s="5" t="n">
        <v>321851</v>
      </c>
      <c r="C5" s="5" t="n">
        <v>267949</v>
      </c>
    </row>
    <row r="6">
      <c r="A6" s="4" t="inlineStr">
        <is>
          <t>Other</t>
        </is>
      </c>
      <c r="B6" s="5" t="n">
        <v>537141</v>
      </c>
      <c r="C6" s="5" t="n">
        <v>307598</v>
      </c>
    </row>
    <row r="7">
      <c r="A7" s="4" t="inlineStr">
        <is>
          <t>Total accrued expenses</t>
        </is>
      </c>
      <c r="B7" s="6" t="n">
        <v>1773606</v>
      </c>
      <c r="C7" s="6" t="n">
        <v>19016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25" customWidth="1" min="2" max="2"/>
    <col width="14" customWidth="1" min="3" max="3"/>
  </cols>
  <sheetData>
    <row r="1">
      <c r="A1" s="1" t="inlineStr">
        <is>
          <t>Balance Sheets (Details Narrative) - USD ($)</t>
        </is>
      </c>
      <c r="B1" s="2" t="inlineStr">
        <is>
          <t>3 Months Ended</t>
        </is>
      </c>
    </row>
    <row r="2">
      <c r="B2" s="2" t="inlineStr">
        <is>
          <t>Mar. 31, 2022</t>
        </is>
      </c>
      <c r="C2" s="2" t="inlineStr">
        <is>
          <t>Mar. 31, 2021</t>
        </is>
      </c>
    </row>
    <row r="3">
      <c r="A3" s="3" t="inlineStr">
        <is>
          <t>Balance Sheets</t>
        </is>
      </c>
    </row>
    <row r="4">
      <c r="A4" s="4" t="inlineStr">
        <is>
          <t>Weighted average remaining amortization period</t>
        </is>
      </c>
      <c r="B4" s="4" t="inlineStr">
        <is>
          <t>5 years 3 months 21 days</t>
        </is>
      </c>
    </row>
    <row r="5">
      <c r="A5" s="4" t="inlineStr">
        <is>
          <t>Amortization expense</t>
        </is>
      </c>
      <c r="B5" s="6" t="n">
        <v>765255</v>
      </c>
      <c r="C5" s="6" t="n">
        <v>11195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Details) - USD ($)</t>
        </is>
      </c>
      <c r="B1" s="2" t="inlineStr">
        <is>
          <t>Mar. 31, 2022</t>
        </is>
      </c>
      <c r="C1" s="2" t="inlineStr">
        <is>
          <t>Dec. 31, 2021</t>
        </is>
      </c>
      <c r="D1" s="2" t="inlineStr">
        <is>
          <t>Jan. 27, 2021</t>
        </is>
      </c>
    </row>
    <row r="2">
      <c r="A2" s="3" t="inlineStr">
        <is>
          <t>Less: fair value of assets acquired:</t>
        </is>
      </c>
    </row>
    <row r="3">
      <c r="A3" s="4" t="inlineStr">
        <is>
          <t>Goodwill</t>
        </is>
      </c>
      <c r="B3" s="6" t="n">
        <v>64867282</v>
      </c>
      <c r="C3" s="6" t="n">
        <v>64867282</v>
      </c>
    </row>
    <row r="4">
      <c r="A4" s="4" t="inlineStr">
        <is>
          <t>Mica Sense Acquisition [Member]</t>
        </is>
      </c>
    </row>
    <row r="5">
      <c r="A5" s="3" t="inlineStr">
        <is>
          <t>Business Acquisition [Line Items]</t>
        </is>
      </c>
    </row>
    <row r="6">
      <c r="A6" s="4" t="inlineStr">
        <is>
          <t>Net purchase price, including debt paid at close</t>
        </is>
      </c>
      <c r="D6" s="6" t="n">
        <v>23375681</v>
      </c>
    </row>
    <row r="7">
      <c r="A7" s="3" t="inlineStr">
        <is>
          <t>Plus: fair value of liabilities assumed:</t>
        </is>
      </c>
    </row>
    <row r="8">
      <c r="A8" s="4" t="inlineStr">
        <is>
          <t>Current liabilities</t>
        </is>
      </c>
      <c r="D8" s="5" t="n">
        <v>702925</v>
      </c>
    </row>
    <row r="9">
      <c r="A9" s="4" t="inlineStr">
        <is>
          <t>Fair value of liabilities assumed</t>
        </is>
      </c>
      <c r="D9" s="5" t="n">
        <v>702925</v>
      </c>
    </row>
    <row r="10">
      <c r="A10" s="3" t="inlineStr">
        <is>
          <t>Less: fair value of assets acquired:</t>
        </is>
      </c>
    </row>
    <row r="11">
      <c r="A11" s="4" t="inlineStr">
        <is>
          <t>Cash</t>
        </is>
      </c>
      <c r="D11" s="5" t="n">
        <v>885273</v>
      </c>
    </row>
    <row r="12">
      <c r="A12" s="4" t="inlineStr">
        <is>
          <t>Other tangible assets</t>
        </is>
      </c>
      <c r="D12" s="5" t="n">
        <v>2050939</v>
      </c>
    </row>
    <row r="13">
      <c r="A13" s="4" t="inlineStr">
        <is>
          <t>Identifiable intangible assets</t>
        </is>
      </c>
      <c r="D13" s="5" t="n">
        <v>3061803</v>
      </c>
    </row>
    <row r="14">
      <c r="A14" s="4" t="inlineStr">
        <is>
          <t>Fair value of assets acquired</t>
        </is>
      </c>
      <c r="D14" s="5" t="n">
        <v>5112742</v>
      </c>
    </row>
    <row r="15">
      <c r="A15" s="4" t="inlineStr">
        <is>
          <t>Net nonoperating assets</t>
        </is>
      </c>
      <c r="D15" s="5" t="n">
        <v>25000</v>
      </c>
    </row>
    <row r="16">
      <c r="A16" s="4" t="inlineStr">
        <is>
          <t>Adjustments for seller transaction expenses related to purchase price allocation</t>
        </is>
      </c>
      <c r="D16" s="5" t="n">
        <v>32032</v>
      </c>
    </row>
    <row r="17">
      <c r="A17" s="4" t="inlineStr">
        <is>
          <t>Goodwill</t>
        </is>
      </c>
      <c r="D17" s="6" t="n">
        <v>189728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Business Acquisitions (Details 1) - USD ($)</t>
        </is>
      </c>
      <c r="B1" s="2" t="inlineStr">
        <is>
          <t>Mar. 31, 2022</t>
        </is>
      </c>
      <c r="C1" s="2" t="inlineStr">
        <is>
          <t>Dec. 31, 2021</t>
        </is>
      </c>
      <c r="D1" s="2" t="inlineStr">
        <is>
          <t>Apr. 19, 2021</t>
        </is>
      </c>
    </row>
    <row r="2">
      <c r="A2" s="3" t="inlineStr">
        <is>
          <t>Less: fair value of assets acquired:</t>
        </is>
      </c>
    </row>
    <row r="3">
      <c r="A3" s="4" t="inlineStr">
        <is>
          <t>Goodwill</t>
        </is>
      </c>
      <c r="B3" s="6" t="n">
        <v>64867282</v>
      </c>
      <c r="C3" s="6" t="n">
        <v>64867282</v>
      </c>
    </row>
    <row r="4">
      <c r="A4" s="4" t="inlineStr">
        <is>
          <t>Measure Acquisition [Member]</t>
        </is>
      </c>
    </row>
    <row r="5">
      <c r="A5" s="3" t="inlineStr">
        <is>
          <t>Business Acquisition [Line Items]</t>
        </is>
      </c>
    </row>
    <row r="6">
      <c r="A6" s="4" t="inlineStr">
        <is>
          <t>Net purchase price, including debt paid at close</t>
        </is>
      </c>
      <c r="D6" s="6" t="n">
        <v>45403394</v>
      </c>
    </row>
    <row r="7">
      <c r="A7" s="3" t="inlineStr">
        <is>
          <t>Plus: fair value of liabilities assumed:</t>
        </is>
      </c>
    </row>
    <row r="8">
      <c r="A8" s="4" t="inlineStr">
        <is>
          <t>Deferred revenue</t>
        </is>
      </c>
      <c r="D8" s="5" t="n">
        <v>319422</v>
      </c>
    </row>
    <row r="9">
      <c r="A9" s="4" t="inlineStr">
        <is>
          <t>Other tangible liabilities</t>
        </is>
      </c>
      <c r="D9" s="5" t="n">
        <v>272927</v>
      </c>
    </row>
    <row r="10">
      <c r="A10" s="4" t="inlineStr">
        <is>
          <t>Fair value of liabilities assumed</t>
        </is>
      </c>
      <c r="D10" s="5" t="n">
        <v>592349</v>
      </c>
    </row>
    <row r="11">
      <c r="A11" s="3" t="inlineStr">
        <is>
          <t>Less: fair value of assets acquired:</t>
        </is>
      </c>
    </row>
    <row r="12">
      <c r="A12" s="4" t="inlineStr">
        <is>
          <t>Cash</t>
        </is>
      </c>
      <c r="D12" s="5" t="n">
        <v>486544</v>
      </c>
    </row>
    <row r="13">
      <c r="A13" s="4" t="inlineStr">
        <is>
          <t>Other tangible assets</t>
        </is>
      </c>
      <c r="D13" s="5" t="n">
        <v>312005</v>
      </c>
    </row>
    <row r="14">
      <c r="A14" s="4" t="inlineStr">
        <is>
          <t>Identifiable intangibles</t>
        </is>
      </c>
      <c r="D14" s="5" t="n">
        <v>2668689</v>
      </c>
    </row>
    <row r="15">
      <c r="A15" s="4" t="inlineStr">
        <is>
          <t>Fair value of assets acquired</t>
        </is>
      </c>
      <c r="D15" s="5" t="n">
        <v>3467238</v>
      </c>
    </row>
    <row r="16">
      <c r="A16" s="4" t="inlineStr">
        <is>
          <t>Net nonoperating assets</t>
        </is>
      </c>
      <c r="D16" s="5" t="n">
        <v>39775</v>
      </c>
    </row>
    <row r="17">
      <c r="A17" s="4" t="inlineStr">
        <is>
          <t>Goodwill</t>
        </is>
      </c>
      <c r="D17" s="6" t="n">
        <v>424887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21" customWidth="1" min="2" max="2"/>
  </cols>
  <sheetData>
    <row r="1">
      <c r="A1" s="1" t="inlineStr">
        <is>
          <t>Business Acquisitions (Details 2) - Sense Fly [Member]</t>
        </is>
      </c>
      <c r="B1" s="2" t="inlineStr">
        <is>
          <t>Oct. 18, 2021USD ($)</t>
        </is>
      </c>
    </row>
    <row r="2">
      <c r="A2" s="3" t="inlineStr">
        <is>
          <t>Business Acquisition [Line Items]</t>
        </is>
      </c>
    </row>
    <row r="3">
      <c r="A3" s="4" t="inlineStr">
        <is>
          <t>Net purchase price</t>
        </is>
      </c>
      <c r="B3" s="6" t="n">
        <v>20774526</v>
      </c>
    </row>
    <row r="4">
      <c r="A4" s="3" t="inlineStr">
        <is>
          <t>Plus: fair value of liabilities assumed:</t>
        </is>
      </c>
    </row>
    <row r="5">
      <c r="A5" s="4" t="inlineStr">
        <is>
          <t>Current liabilities</t>
        </is>
      </c>
      <c r="B5" s="5" t="n">
        <v>3913386</v>
      </c>
    </row>
    <row r="6">
      <c r="A6" s="4" t="inlineStr">
        <is>
          <t>Defined benefit plan obligation</t>
        </is>
      </c>
      <c r="B6" s="5" t="n">
        <v>278823</v>
      </c>
    </row>
    <row r="7">
      <c r="A7" s="4" t="inlineStr">
        <is>
          <t>Debt assumed at close</t>
        </is>
      </c>
      <c r="B7" s="5" t="n">
        <v>2461721</v>
      </c>
    </row>
    <row r="8">
      <c r="A8" s="4" t="inlineStr">
        <is>
          <t>Fair value of liabilities assumed</t>
        </is>
      </c>
      <c r="B8" s="5" t="n">
        <v>6653930</v>
      </c>
    </row>
    <row r="9">
      <c r="A9" s="3" t="inlineStr">
        <is>
          <t>Less: fair value of assets acquired:</t>
        </is>
      </c>
    </row>
    <row r="10">
      <c r="A10" s="4" t="inlineStr">
        <is>
          <t>Cash</t>
        </is>
      </c>
      <c r="B10" s="5" t="n">
        <v>859044</v>
      </c>
    </row>
    <row r="11">
      <c r="A11" s="4" t="inlineStr">
        <is>
          <t>Other tangible assets</t>
        </is>
      </c>
      <c r="B11" s="5" t="n">
        <v>6327641</v>
      </c>
    </row>
    <row r="12">
      <c r="A12" s="4" t="inlineStr">
        <is>
          <t>Identifiable intangible assets</t>
        </is>
      </c>
      <c r="B12" s="5" t="n">
        <v>7335570</v>
      </c>
    </row>
    <row r="13">
      <c r="A13" s="4" t="inlineStr">
        <is>
          <t>Fair value of assets acquired</t>
        </is>
      </c>
      <c r="B13" s="5" t="n">
        <v>14522255</v>
      </c>
    </row>
    <row r="14">
      <c r="A14" s="4" t="inlineStr">
        <is>
          <t>Net nonoperating assets</t>
        </is>
      </c>
      <c r="B14" s="5" t="n">
        <v>250624</v>
      </c>
    </row>
    <row r="15">
      <c r="A15" s="4" t="inlineStr">
        <is>
          <t>Goodwill</t>
        </is>
      </c>
      <c r="B15" s="6" t="n">
        <v>126555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usiness Acquisitions (Details 3) - USD ($)</t>
        </is>
      </c>
      <c r="B1" s="2" t="inlineStr">
        <is>
          <t>Mar. 31, 2022</t>
        </is>
      </c>
      <c r="C1" s="2" t="inlineStr">
        <is>
          <t>Dec. 31, 2021</t>
        </is>
      </c>
    </row>
    <row r="2">
      <c r="A2" s="3" t="inlineStr">
        <is>
          <t>Business Acquisition [Line Items]</t>
        </is>
      </c>
    </row>
    <row r="3">
      <c r="A3" s="4" t="inlineStr">
        <is>
          <t>Total acquisition agreement related liabilities</t>
        </is>
      </c>
      <c r="B3" s="6" t="n">
        <v>13000000</v>
      </c>
      <c r="C3" s="6" t="n">
        <v>18936501</v>
      </c>
    </row>
    <row r="4">
      <c r="A4" s="4" t="inlineStr">
        <is>
          <t>Less: Current portion business acquisition agreement-related liabilities</t>
        </is>
      </c>
      <c r="B4" s="5" t="n">
        <v>-9000000</v>
      </c>
      <c r="C4" s="5" t="n">
        <v>-10061501</v>
      </c>
    </row>
    <row r="5">
      <c r="A5" s="4" t="inlineStr">
        <is>
          <t>Long-term portion of business acquisition agreement-related liabilities</t>
        </is>
      </c>
      <c r="B5" s="5" t="n">
        <v>4000000</v>
      </c>
      <c r="C5" s="5" t="n">
        <v>8875000</v>
      </c>
    </row>
    <row r="6">
      <c r="A6" s="4" t="inlineStr">
        <is>
          <t>Mica Sense [Member]</t>
        </is>
      </c>
    </row>
    <row r="7">
      <c r="A7" s="3" t="inlineStr">
        <is>
          <t>Business Acquisition [Line Items]</t>
        </is>
      </c>
    </row>
    <row r="8">
      <c r="A8" s="4" t="inlineStr">
        <is>
          <t>Total acquisition agreement related liabilities</t>
        </is>
      </c>
      <c r="B8" s="5" t="n">
        <v>2375000</v>
      </c>
      <c r="C8" s="5" t="n">
        <v>4821512</v>
      </c>
    </row>
    <row r="9">
      <c r="A9" s="4" t="inlineStr">
        <is>
          <t>Measures [Member]</t>
        </is>
      </c>
    </row>
    <row r="10">
      <c r="A10" s="3" t="inlineStr">
        <is>
          <t>Business Acquisition [Line Items]</t>
        </is>
      </c>
    </row>
    <row r="11">
      <c r="A11" s="4" t="inlineStr">
        <is>
          <t>Total acquisition agreement related liabilities</t>
        </is>
      </c>
      <c r="B11" s="5" t="n">
        <v>5625000</v>
      </c>
      <c r="C11" s="5" t="n">
        <v>5625000</v>
      </c>
    </row>
    <row r="12">
      <c r="A12" s="4" t="inlineStr">
        <is>
          <t>Sense Fly [Member]</t>
        </is>
      </c>
    </row>
    <row r="13">
      <c r="A13" s="3" t="inlineStr">
        <is>
          <t>Business Acquisition [Line Items]</t>
        </is>
      </c>
    </row>
    <row r="14">
      <c r="A14" s="4" t="inlineStr">
        <is>
          <t>Total acquisition agreement related liabilities</t>
        </is>
      </c>
      <c r="B14" s="6" t="n">
        <v>5000000</v>
      </c>
      <c r="C14" s="6" t="n">
        <v>84899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Business Acquisitions (Details 4)</t>
        </is>
      </c>
      <c r="B1" s="2" t="inlineStr">
        <is>
          <t>Mar. 31, 2022USD ($)</t>
        </is>
      </c>
    </row>
    <row r="2">
      <c r="A2" s="3" t="inlineStr">
        <is>
          <t>Business Combination and Asset Acquisition [Abstract]</t>
        </is>
      </c>
    </row>
    <row r="3">
      <c r="A3" s="4" t="inlineStr">
        <is>
          <t>2022 (rest of year)</t>
        </is>
      </c>
      <c r="B3" s="6" t="n">
        <v>9000000</v>
      </c>
    </row>
    <row r="4">
      <c r="A4" s="4" t="inlineStr">
        <is>
          <t>2023</t>
        </is>
      </c>
      <c r="B4" s="5" t="n">
        <v>4000000</v>
      </c>
    </row>
    <row r="5">
      <c r="A5" s="4" t="inlineStr">
        <is>
          <t>Total</t>
        </is>
      </c>
      <c r="B5" s="6" t="n">
        <v>13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Business Acquisitions (Details 5)</t>
        </is>
      </c>
      <c r="B1" s="2" t="inlineStr">
        <is>
          <t>3 Months Ended</t>
        </is>
      </c>
    </row>
    <row r="2">
      <c r="B2" s="2" t="inlineStr">
        <is>
          <t>Mar. 31, 2022USD ($)</t>
        </is>
      </c>
    </row>
    <row r="3">
      <c r="A3" s="3" t="inlineStr">
        <is>
          <t>Business Combination and Asset Acquisition [Abstract]</t>
        </is>
      </c>
    </row>
    <row r="4">
      <c r="A4" s="4" t="inlineStr">
        <is>
          <t>Revenues</t>
        </is>
      </c>
      <c r="B4" s="6" t="n">
        <v>4538000</v>
      </c>
    </row>
    <row r="5">
      <c r="A5" s="4" t="inlineStr">
        <is>
          <t>Net loss</t>
        </is>
      </c>
      <c r="B5" s="6" t="n">
        <v>-5403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2</t>
        </is>
      </c>
      <c r="C2" s="2" t="inlineStr">
        <is>
          <t>Mar. 31, 2021</t>
        </is>
      </c>
    </row>
    <row r="3">
      <c r="A3" s="3" t="inlineStr">
        <is>
          <t>Income Statement [Abstract]</t>
        </is>
      </c>
    </row>
    <row r="4">
      <c r="A4" s="4" t="inlineStr">
        <is>
          <t>Revenues</t>
        </is>
      </c>
      <c r="B4" s="6" t="n">
        <v>3841978</v>
      </c>
      <c r="C4" s="6" t="n">
        <v>1701592</v>
      </c>
    </row>
    <row r="5">
      <c r="A5" s="4" t="inlineStr">
        <is>
          <t>Cost of sales</t>
        </is>
      </c>
      <c r="B5" s="5" t="n">
        <v>2477086</v>
      </c>
      <c r="C5" s="5" t="n">
        <v>621904</v>
      </c>
    </row>
    <row r="6">
      <c r="A6" s="4" t="inlineStr">
        <is>
          <t>Gross Profit</t>
        </is>
      </c>
      <c r="B6" s="5" t="n">
        <v>1364892</v>
      </c>
      <c r="C6" s="5" t="n">
        <v>1079688</v>
      </c>
    </row>
    <row r="7">
      <c r="A7" s="3" t="inlineStr">
        <is>
          <t>Operating Expenses:</t>
        </is>
      </c>
    </row>
    <row r="8">
      <c r="A8" s="4" t="inlineStr">
        <is>
          <t>General and administrative</t>
        </is>
      </c>
      <c r="B8" s="5" t="n">
        <v>5481380</v>
      </c>
      <c r="C8" s="5" t="n">
        <v>3509979</v>
      </c>
    </row>
    <row r="9">
      <c r="A9" s="4" t="inlineStr">
        <is>
          <t>Research and development</t>
        </is>
      </c>
      <c r="B9" s="5" t="n">
        <v>2184924</v>
      </c>
      <c r="C9" s="5" t="n">
        <v>232804</v>
      </c>
    </row>
    <row r="10">
      <c r="A10" s="4" t="inlineStr">
        <is>
          <t>Sales and marketing</t>
        </is>
      </c>
      <c r="B10" s="5" t="n">
        <v>1180529</v>
      </c>
      <c r="C10" s="5" t="n">
        <v>297705</v>
      </c>
    </row>
    <row r="11">
      <c r="A11" s="4" t="inlineStr">
        <is>
          <t>Total Operating Expenses</t>
        </is>
      </c>
      <c r="B11" s="5" t="n">
        <v>8846833</v>
      </c>
      <c r="C11" s="5" t="n">
        <v>4040488</v>
      </c>
    </row>
    <row r="12">
      <c r="A12" s="4" t="inlineStr">
        <is>
          <t>Loss from Operations</t>
        </is>
      </c>
      <c r="B12" s="5" t="n">
        <v>-7481941</v>
      </c>
      <c r="C12" s="5" t="n">
        <v>-2960800</v>
      </c>
    </row>
    <row r="13">
      <c r="A13" s="3" t="inlineStr">
        <is>
          <t>Other (Expense) Income, Net:</t>
        </is>
      </c>
    </row>
    <row r="14">
      <c r="A14" s="4" t="inlineStr">
        <is>
          <t>Interest (expense) income, net</t>
        </is>
      </c>
      <c r="B14" s="5" t="n">
        <v>-16332</v>
      </c>
      <c r="C14" s="5" t="n">
        <v>2851</v>
      </c>
    </row>
    <row r="15">
      <c r="A15" s="4" t="inlineStr">
        <is>
          <t>Other (expense) income, net</t>
        </is>
      </c>
      <c r="B15" s="5" t="n">
        <v>-98299</v>
      </c>
      <c r="C15" s="5" t="n">
        <v>27419</v>
      </c>
    </row>
    <row r="16">
      <c r="A16" s="4" t="inlineStr">
        <is>
          <t>Total Other (Expense) Income, Net</t>
        </is>
      </c>
      <c r="B16" s="5" t="n">
        <v>-114631</v>
      </c>
      <c r="C16" s="5" t="n">
        <v>30270</v>
      </c>
    </row>
    <row r="17">
      <c r="A17" s="4" t="inlineStr">
        <is>
          <t>Loss Before Income Taxes</t>
        </is>
      </c>
      <c r="B17" s="5" t="n">
        <v>-7596572</v>
      </c>
      <c r="C17" s="5" t="n">
        <v>-2930530</v>
      </c>
    </row>
    <row r="18">
      <c r="A18" s="4" t="inlineStr">
        <is>
          <t>Provision for income taxes</t>
        </is>
      </c>
      <c r="B18" s="4" t="inlineStr">
        <is>
          <t xml:space="preserve"> </t>
        </is>
      </c>
      <c r="C18" s="4" t="inlineStr">
        <is>
          <t xml:space="preserve"> </t>
        </is>
      </c>
    </row>
    <row r="19">
      <c r="A19" s="4" t="inlineStr">
        <is>
          <t>Net Loss</t>
        </is>
      </c>
      <c r="B19" s="5" t="n">
        <v>-7596572</v>
      </c>
      <c r="C19" s="5" t="n">
        <v>-2930530</v>
      </c>
    </row>
    <row r="20">
      <c r="A20" s="3" t="inlineStr">
        <is>
          <t>Comprehensive (Income) Loss:</t>
        </is>
      </c>
    </row>
    <row r="21">
      <c r="A21" s="4" t="inlineStr">
        <is>
          <t>Cumulative translation adjustment</t>
        </is>
      </c>
      <c r="B21" s="5" t="n">
        <v>-20172</v>
      </c>
      <c r="C21" s="4" t="inlineStr">
        <is>
          <t xml:space="preserve"> </t>
        </is>
      </c>
    </row>
    <row r="22">
      <c r="A22" s="4" t="inlineStr">
        <is>
          <t>Total comprehensive loss, net of tax</t>
        </is>
      </c>
      <c r="B22" s="6" t="n">
        <v>-7576400</v>
      </c>
      <c r="C22" s="6" t="n">
        <v>-2930530</v>
      </c>
    </row>
    <row r="23">
      <c r="A23" s="4" t="inlineStr">
        <is>
          <t>Net Loss Per Common Share – Basic and Diluted</t>
        </is>
      </c>
      <c r="B23" s="8" t="n">
        <v>-0.1</v>
      </c>
      <c r="C23" s="8" t="n">
        <v>-0.05</v>
      </c>
    </row>
    <row r="24">
      <c r="A24" s="4" t="inlineStr">
        <is>
          <t>Weighted Average Number of Common Shares Outstanding During the Period – Basic and Diluted</t>
        </is>
      </c>
      <c r="B24" s="5" t="n">
        <v>77923660</v>
      </c>
      <c r="C24" s="5" t="n">
        <v>612942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usiness Acquisitions (Details Narrative) - USD ($)</t>
        </is>
      </c>
      <c r="B1" s="2" t="inlineStr">
        <is>
          <t>Mar. 31, 2022</t>
        </is>
      </c>
      <c r="C1" s="2" t="inlineStr">
        <is>
          <t>Dec. 31, 2021</t>
        </is>
      </c>
    </row>
    <row r="2">
      <c r="A2" s="3" t="inlineStr">
        <is>
          <t>Business Combination and Asset Acquisition [Abstract]</t>
        </is>
      </c>
    </row>
    <row r="3">
      <c r="A3" s="4" t="inlineStr">
        <is>
          <t>Business Acquisition, Transaction Costs</t>
        </is>
      </c>
      <c r="B3" s="6" t="n">
        <v>0</v>
      </c>
      <c r="C3" s="6" t="n">
        <v>1477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COVID Loans (Details) - USD ($)</t>
        </is>
      </c>
      <c r="B1" s="2" t="inlineStr">
        <is>
          <t>Mar. 31, 2022</t>
        </is>
      </c>
      <c r="C1" s="2" t="inlineStr">
        <is>
          <t>Dec. 31, 2021</t>
        </is>
      </c>
    </row>
    <row r="2">
      <c r="A2" s="3" t="inlineStr">
        <is>
          <t>Covid Loans</t>
        </is>
      </c>
    </row>
    <row r="3">
      <c r="A3" s="4" t="inlineStr">
        <is>
          <t>2022 (rest of year)</t>
        </is>
      </c>
      <c r="B3" s="6" t="n">
        <v>401164</v>
      </c>
    </row>
    <row r="4">
      <c r="A4" s="4" t="inlineStr">
        <is>
          <t>2023</t>
        </is>
      </c>
      <c r="B4" s="5" t="n">
        <v>445778</v>
      </c>
    </row>
    <row r="5">
      <c r="A5" s="4" t="inlineStr">
        <is>
          <t>2024</t>
        </is>
      </c>
      <c r="B5" s="5" t="n">
        <v>89227</v>
      </c>
    </row>
    <row r="6">
      <c r="A6" s="4" t="inlineStr">
        <is>
          <t>2025</t>
        </is>
      </c>
      <c r="B6" s="5" t="n">
        <v>89227</v>
      </c>
    </row>
    <row r="7">
      <c r="A7" s="4" t="inlineStr">
        <is>
          <t>2026</t>
        </is>
      </c>
      <c r="B7" s="5" t="n">
        <v>89227</v>
      </c>
    </row>
    <row r="8">
      <c r="A8" s="4" t="inlineStr">
        <is>
          <t>Thereafter</t>
        </is>
      </c>
      <c r="B8" s="5" t="n">
        <v>133838</v>
      </c>
    </row>
    <row r="9">
      <c r="A9" s="4" t="inlineStr">
        <is>
          <t>Total</t>
        </is>
      </c>
      <c r="B9" s="6" t="n">
        <v>1248461</v>
      </c>
      <c r="C9" s="6" t="n">
        <v>12599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VID Loans (Details Narrative) - USD ($)</t>
        </is>
      </c>
      <c r="B1" s="2" t="inlineStr">
        <is>
          <t>Mar. 31, 2022</t>
        </is>
      </c>
      <c r="C1" s="2" t="inlineStr">
        <is>
          <t>Dec. 31, 2021</t>
        </is>
      </c>
    </row>
    <row r="2">
      <c r="A2" s="3" t="inlineStr">
        <is>
          <t>Covid Loans</t>
        </is>
      </c>
    </row>
    <row r="3">
      <c r="A3" s="4" t="inlineStr">
        <is>
          <t>Long-term Debt</t>
        </is>
      </c>
      <c r="B3" s="6" t="n">
        <v>1248461</v>
      </c>
      <c r="C3" s="6" t="n">
        <v>12599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quity (Details) - $ / shares</t>
        </is>
      </c>
      <c r="B1" s="2" t="inlineStr">
        <is>
          <t>3 Months Ended</t>
        </is>
      </c>
    </row>
    <row r="2">
      <c r="B2" s="2" t="inlineStr">
        <is>
          <t>Mar. 31, 2022</t>
        </is>
      </c>
      <c r="C2" s="2" t="inlineStr">
        <is>
          <t>Mar. 31, 2021</t>
        </is>
      </c>
    </row>
    <row r="3">
      <c r="A3" s="3" t="inlineStr">
        <is>
          <t>Equity [Abstract]</t>
        </is>
      </c>
    </row>
    <row r="4">
      <c r="A4" s="4" t="inlineStr">
        <is>
          <t>Non Vested, Beginnig</t>
        </is>
      </c>
      <c r="B4" s="5" t="n">
        <v>1147250</v>
      </c>
      <c r="C4" s="5" t="n">
        <v>100000</v>
      </c>
    </row>
    <row r="5">
      <c r="A5" s="4" t="inlineStr">
        <is>
          <t>Non-vested, beginning balance</t>
        </is>
      </c>
      <c r="B5" s="8" t="n">
        <v>3.78</v>
      </c>
      <c r="C5" s="8" t="n">
        <v>1.34</v>
      </c>
    </row>
    <row r="6">
      <c r="A6" s="4" t="inlineStr">
        <is>
          <t>Granted</t>
        </is>
      </c>
      <c r="B6" s="5" t="n">
        <v>340607</v>
      </c>
      <c r="C6" s="5" t="n">
        <v>15000</v>
      </c>
    </row>
    <row r="7">
      <c r="A7" s="4" t="inlineStr">
        <is>
          <t>Weighted Average Grant Date Fair Value Granted</t>
        </is>
      </c>
      <c r="B7" s="8" t="n">
        <v>1.26</v>
      </c>
      <c r="C7" s="8" t="n">
        <v>5.84</v>
      </c>
    </row>
    <row r="8">
      <c r="A8" s="4" t="inlineStr">
        <is>
          <t>Canceled</t>
        </is>
      </c>
      <c r="B8" s="5" t="n">
        <v>-25500</v>
      </c>
      <c r="C8" s="4" t="inlineStr">
        <is>
          <t xml:space="preserve"> </t>
        </is>
      </c>
    </row>
    <row r="9">
      <c r="A9" s="4" t="inlineStr">
        <is>
          <t>Weighted Average Grant Date Fair Value Canceled</t>
        </is>
      </c>
      <c r="B9" s="8" t="n">
        <v>2.94</v>
      </c>
      <c r="C9" s="4" t="inlineStr">
        <is>
          <t xml:space="preserve"> </t>
        </is>
      </c>
    </row>
    <row r="10">
      <c r="A10" s="4" t="inlineStr">
        <is>
          <t>Released</t>
        </is>
      </c>
      <c r="B10" s="4" t="inlineStr">
        <is>
          <t xml:space="preserve"> </t>
        </is>
      </c>
      <c r="C10" s="4" t="inlineStr">
        <is>
          <t xml:space="preserve"> </t>
        </is>
      </c>
    </row>
    <row r="11">
      <c r="A11" s="4" t="inlineStr">
        <is>
          <t>Weighted Average Grant Date Fair Value Released</t>
        </is>
      </c>
      <c r="B11" s="4" t="inlineStr">
        <is>
          <t xml:space="preserve"> </t>
        </is>
      </c>
      <c r="C11" s="4" t="inlineStr">
        <is>
          <t xml:space="preserve"> </t>
        </is>
      </c>
    </row>
    <row r="12">
      <c r="A12" s="4" t="inlineStr">
        <is>
          <t>Non Vested, Ending</t>
        </is>
      </c>
      <c r="B12" s="5" t="n">
        <v>1462357</v>
      </c>
      <c r="C12" s="5" t="n">
        <v>115000</v>
      </c>
    </row>
    <row r="13">
      <c r="A13" s="4" t="inlineStr">
        <is>
          <t>Non-vested, ending balance</t>
        </is>
      </c>
      <c r="B13" s="8" t="n">
        <v>3.21</v>
      </c>
      <c r="C13" s="8" t="n">
        <v>1.93</v>
      </c>
    </row>
    <row r="14">
      <c r="A14" s="4" t="inlineStr">
        <is>
          <t>Vested</t>
        </is>
      </c>
      <c r="B14" s="5" t="n">
        <v>721609</v>
      </c>
      <c r="C14" s="4" t="inlineStr">
        <is>
          <t xml:space="preserve"> </t>
        </is>
      </c>
    </row>
    <row r="15">
      <c r="A15" s="4" t="inlineStr">
        <is>
          <t>Weighted Average Grant Date Fair Value vested</t>
        </is>
      </c>
      <c r="B15" s="8" t="n">
        <v>3.74</v>
      </c>
      <c r="C15" s="4" t="inlineStr">
        <is>
          <t xml:space="preserve"> </t>
        </is>
      </c>
    </row>
    <row r="16">
      <c r="A16" s="4" t="inlineStr">
        <is>
          <t>Unvested</t>
        </is>
      </c>
      <c r="B16" s="5" t="n">
        <v>740748</v>
      </c>
      <c r="C16" s="5" t="n">
        <v>115000</v>
      </c>
    </row>
    <row r="17">
      <c r="A17" s="4" t="inlineStr">
        <is>
          <t>Weighted Average Grant Date Fair Value vested Unvested</t>
        </is>
      </c>
      <c r="B17" s="8" t="n">
        <v>2.69</v>
      </c>
      <c r="C17" s="8" t="n">
        <v>1.93</v>
      </c>
    </row>
    <row r="18">
      <c r="A18" s="4" t="inlineStr">
        <is>
          <t>Canceled</t>
        </is>
      </c>
      <c r="B18" s="5" t="n">
        <v>25500</v>
      </c>
      <c r="C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25" customWidth="1" min="2" max="2"/>
    <col width="24" customWidth="1" min="3" max="3"/>
  </cols>
  <sheetData>
    <row r="1">
      <c r="A1" s="1" t="inlineStr">
        <is>
          <t>Equity (Details 1) - USD ($)</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Options Outstanding, Beginning Balance</t>
        </is>
      </c>
      <c r="B4" s="5" t="n">
        <v>2541667</v>
      </c>
    </row>
    <row r="5">
      <c r="A5" s="4" t="inlineStr">
        <is>
          <t>Weighted Avg. Exercise Price Outstanding, Beginning Balance</t>
        </is>
      </c>
      <c r="B5" s="8" t="n">
        <v>1.97</v>
      </c>
    </row>
    <row r="6">
      <c r="A6" s="4" t="inlineStr">
        <is>
          <t>Weighted Average Fair Value, Beginning Balance</t>
        </is>
      </c>
      <c r="B6" s="10" t="n">
        <v>1.1</v>
      </c>
    </row>
    <row r="7">
      <c r="A7" s="4" t="inlineStr">
        <is>
          <t>Weighted Average Remaining Contractual Term</t>
        </is>
      </c>
      <c r="C7" s="4" t="inlineStr">
        <is>
          <t>4 years 1 month 20 days</t>
        </is>
      </c>
    </row>
    <row r="8">
      <c r="A8" s="4" t="inlineStr">
        <is>
          <t>Aggregate Intrinsic Value Outstanding, Beginning Balance</t>
        </is>
      </c>
      <c r="B8" s="6" t="n">
        <v>1178340</v>
      </c>
    </row>
    <row r="9">
      <c r="A9" s="4" t="inlineStr">
        <is>
          <t>Options Granted</t>
        </is>
      </c>
      <c r="B9" s="5" t="n">
        <v>125000</v>
      </c>
    </row>
    <row r="10">
      <c r="A10" s="4" t="inlineStr">
        <is>
          <t>Weighted Avg. Exercise Price Granted</t>
        </is>
      </c>
      <c r="B10" s="8" t="n">
        <v>1.19</v>
      </c>
    </row>
    <row r="11">
      <c r="A11" s="4" t="inlineStr">
        <is>
          <t>Weighted Average Fair Value, Granted</t>
        </is>
      </c>
      <c r="B11" s="10" t="n">
        <v>0.5600000000000001</v>
      </c>
    </row>
    <row r="12">
      <c r="A12" s="4" t="inlineStr">
        <is>
          <t>Weighted Average Remaining Contractual Term Granted</t>
        </is>
      </c>
      <c r="B12" s="4" t="inlineStr">
        <is>
          <t>4 years 3 months 10 days</t>
        </is>
      </c>
    </row>
    <row r="13">
      <c r="A13" s="4" t="inlineStr">
        <is>
          <t>Aggregate Intrinsic Value Granted</t>
        </is>
      </c>
      <c r="B13" s="4" t="inlineStr">
        <is>
          <t xml:space="preserve"> </t>
        </is>
      </c>
    </row>
    <row r="14">
      <c r="A14" s="4" t="inlineStr">
        <is>
          <t>Options Exercised</t>
        </is>
      </c>
      <c r="B14" s="5" t="n">
        <v>-75000</v>
      </c>
    </row>
    <row r="15">
      <c r="A15" s="4" t="inlineStr">
        <is>
          <t>Weighted Avg. Exercise price Excercised</t>
        </is>
      </c>
      <c r="B15" s="8" t="n">
        <v>0.41</v>
      </c>
    </row>
    <row r="16">
      <c r="A16" s="4" t="inlineStr">
        <is>
          <t>Weighted Average Fair Value, Exercised</t>
        </is>
      </c>
      <c r="B16" s="10" t="n">
        <v>0.3</v>
      </c>
    </row>
    <row r="17">
      <c r="A17" s="4" t="inlineStr">
        <is>
          <t>Aggregate Intrinsic Value Exercised</t>
        </is>
      </c>
      <c r="B17" s="6" t="n">
        <v>58500</v>
      </c>
    </row>
    <row r="18">
      <c r="A18" s="4" t="inlineStr">
        <is>
          <t>Options Expired/Forfeited</t>
        </is>
      </c>
      <c r="B18" s="5" t="n">
        <v>-33170</v>
      </c>
    </row>
    <row r="19">
      <c r="A19" s="4" t="inlineStr">
        <is>
          <t>Weighted Avg. Exercise Price Expired/Forfeited</t>
        </is>
      </c>
      <c r="B19" s="8" t="n">
        <v>7.91</v>
      </c>
    </row>
    <row r="20">
      <c r="A20" s="4" t="inlineStr">
        <is>
          <t>Weighted Average Fair Value, Expired/Forfeited</t>
        </is>
      </c>
      <c r="B20" s="10" t="n">
        <v>4.24</v>
      </c>
    </row>
    <row r="21">
      <c r="A21" s="4" t="inlineStr">
        <is>
          <t>Aggregate Intrinsic Value Expired/Forfeited</t>
        </is>
      </c>
      <c r="B21" s="4" t="inlineStr">
        <is>
          <t xml:space="preserve"> </t>
        </is>
      </c>
    </row>
    <row r="22">
      <c r="A22" s="4" t="inlineStr">
        <is>
          <t>Options Outstanding, Ending Balance</t>
        </is>
      </c>
      <c r="B22" s="5" t="n">
        <v>2558497</v>
      </c>
      <c r="C22" s="5" t="n">
        <v>2541667</v>
      </c>
    </row>
    <row r="23">
      <c r="A23" s="4" t="inlineStr">
        <is>
          <t>Weighted Avg. Exercise Price Outstanding, Ending balance</t>
        </is>
      </c>
      <c r="B23" s="8" t="n">
        <v>2.8</v>
      </c>
      <c r="C23" s="8" t="n">
        <v>1.97</v>
      </c>
    </row>
    <row r="24">
      <c r="A24" s="4" t="inlineStr">
        <is>
          <t>Weighted Average Fair Value, Ending Balance</t>
        </is>
      </c>
      <c r="B24" s="10" t="n">
        <v>1.53</v>
      </c>
      <c r="C24" s="10" t="n">
        <v>1.1</v>
      </c>
    </row>
    <row r="25">
      <c r="A25" s="4" t="inlineStr">
        <is>
          <t>Weighted Average Remaining Contractual Term</t>
        </is>
      </c>
      <c r="B25" s="4" t="inlineStr">
        <is>
          <t>3 years 9 months 21 days</t>
        </is>
      </c>
    </row>
    <row r="26">
      <c r="A26" s="4" t="inlineStr">
        <is>
          <t>Aggregate Intrinsic Value Outstanding, at end</t>
        </is>
      </c>
      <c r="B26" s="6" t="n">
        <v>748206</v>
      </c>
      <c r="C26" s="6" t="n">
        <v>1178340</v>
      </c>
    </row>
    <row r="27">
      <c r="A27" s="4" t="inlineStr">
        <is>
          <t>Options Exercisable</t>
        </is>
      </c>
      <c r="B27" s="5" t="n">
        <v>1765564</v>
      </c>
    </row>
    <row r="28">
      <c r="A28" s="4" t="inlineStr">
        <is>
          <t>Weighted Avg. Exercise Price Exercisable</t>
        </is>
      </c>
      <c r="B28" s="8" t="n">
        <v>2.31</v>
      </c>
    </row>
    <row r="29">
      <c r="A29" s="4" t="inlineStr">
        <is>
          <t>Weighted Average Fair Value, Exercisable</t>
        </is>
      </c>
      <c r="B29" s="10" t="n">
        <v>1.27</v>
      </c>
    </row>
    <row r="30">
      <c r="A30" s="4" t="inlineStr">
        <is>
          <t>Weighted Average Remaining Contractual Term Exercisable</t>
        </is>
      </c>
      <c r="B30" s="4" t="inlineStr">
        <is>
          <t>3 years 7 months 6 days</t>
        </is>
      </c>
    </row>
    <row r="31">
      <c r="A31" s="4" t="inlineStr">
        <is>
          <t>Aggregate Intrinsic Value Exercisable</t>
        </is>
      </c>
      <c r="B31" s="6" t="n">
        <v>7482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4" customWidth="1" min="1" max="1"/>
    <col width="25" customWidth="1" min="2" max="2"/>
    <col width="15" customWidth="1" min="3" max="3"/>
  </cols>
  <sheetData>
    <row r="1">
      <c r="A1" s="1" t="inlineStr">
        <is>
          <t>Equity (Details 2)</t>
        </is>
      </c>
      <c r="B1" s="2" t="inlineStr">
        <is>
          <t>3 Months Ended</t>
        </is>
      </c>
    </row>
    <row r="2">
      <c r="B2" s="2" t="inlineStr">
        <is>
          <t>Mar. 31, 2022</t>
        </is>
      </c>
      <c r="C2" s="2" t="inlineStr">
        <is>
          <t>Mar. 31, 2021</t>
        </is>
      </c>
    </row>
    <row r="3">
      <c r="A3" s="3" t="inlineStr">
        <is>
          <t>Equity [Abstract]</t>
        </is>
      </c>
    </row>
    <row r="4">
      <c r="A4" s="4" t="inlineStr">
        <is>
          <t>Dividend yield</t>
        </is>
      </c>
      <c r="B4" s="4" t="inlineStr">
        <is>
          <t xml:space="preserve"> </t>
        </is>
      </c>
      <c r="C4" s="4" t="inlineStr">
        <is>
          <t xml:space="preserve"> </t>
        </is>
      </c>
    </row>
    <row r="5">
      <c r="A5" s="4" t="inlineStr">
        <is>
          <t>Expected life (years)</t>
        </is>
      </c>
      <c r="B5" s="4" t="inlineStr">
        <is>
          <t>5 years 9 months 29 days</t>
        </is>
      </c>
      <c r="C5" s="4" t="inlineStr">
        <is>
          <t>3 years 7 days</t>
        </is>
      </c>
    </row>
    <row r="6">
      <c r="A6" s="4" t="inlineStr">
        <is>
          <t>Expected volatility</t>
        </is>
      </c>
      <c r="B6" s="4" t="inlineStr">
        <is>
          <t>82.72%</t>
        </is>
      </c>
      <c r="C6" s="4" t="inlineStr">
        <is>
          <t>85.41%</t>
        </is>
      </c>
    </row>
    <row r="7">
      <c r="A7" s="4" t="inlineStr">
        <is>
          <t>Risk-free interest rate</t>
        </is>
      </c>
      <c r="B7" s="4" t="inlineStr">
        <is>
          <t>1.45%</t>
        </is>
      </c>
      <c r="C7" s="4" t="inlineStr">
        <is>
          <t>0.36%</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Details Narrative) - USD ($)</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Number of shares sold</t>
        </is>
      </c>
      <c r="B4" s="5" t="n">
        <v>4251151</v>
      </c>
    </row>
    <row r="5">
      <c r="A5" s="4" t="inlineStr">
        <is>
          <t>Proceeds from sale of stock</t>
        </is>
      </c>
      <c r="B5" s="6" t="n">
        <v>4583341</v>
      </c>
    </row>
    <row r="6">
      <c r="A6" s="4" t="inlineStr">
        <is>
          <t>Issuance costs</t>
        </is>
      </c>
      <c r="B6" s="6" t="n">
        <v>141754</v>
      </c>
    </row>
    <row r="7">
      <c r="A7" s="4" t="inlineStr">
        <is>
          <t>Cancellations of Options, shares</t>
        </is>
      </c>
      <c r="B7" s="5" t="n">
        <v>33170</v>
      </c>
    </row>
    <row r="8">
      <c r="A8" s="4" t="inlineStr">
        <is>
          <t>Cancellations of Options, value</t>
        </is>
      </c>
      <c r="B8" s="6" t="n">
        <v>140793</v>
      </c>
    </row>
    <row r="9">
      <c r="A9" s="4" t="inlineStr">
        <is>
          <t>Restricted Stock Units (RSUs) [Member]</t>
        </is>
      </c>
    </row>
    <row r="10">
      <c r="A10" s="3" t="inlineStr">
        <is>
          <t>Share-Based Compensation Arrangement by Share-Based Payment Award [Line Items]</t>
        </is>
      </c>
    </row>
    <row r="11">
      <c r="A11" s="4" t="inlineStr">
        <is>
          <t>Aggregate fair value</t>
        </is>
      </c>
      <c r="B11" s="5" t="n">
        <v>427890</v>
      </c>
      <c r="C11" s="6" t="n">
        <v>221600</v>
      </c>
    </row>
    <row r="12">
      <c r="A12" s="4" t="inlineStr">
        <is>
          <t>Unrecognized stock-based compensation expense</t>
        </is>
      </c>
      <c r="B12" s="5" t="n">
        <v>1340000</v>
      </c>
    </row>
    <row r="13">
      <c r="A13" s="4" t="inlineStr">
        <is>
          <t>Options Held [Member]</t>
        </is>
      </c>
    </row>
    <row r="14">
      <c r="A14" s="3" t="inlineStr">
        <is>
          <t>Share-Based Compensation Arrangement by Share-Based Payment Award [Line Items]</t>
        </is>
      </c>
    </row>
    <row r="15">
      <c r="A15" s="4" t="inlineStr">
        <is>
          <t>Unrecognized stock-based compensation expense</t>
        </is>
      </c>
      <c r="B15" s="6" t="n">
        <v>1533940</v>
      </c>
    </row>
    <row r="16">
      <c r="A16" s="4" t="inlineStr">
        <is>
          <t>Options Issuances [Member] | Directors And Officers [Member]</t>
        </is>
      </c>
    </row>
    <row r="17">
      <c r="A17" s="3" t="inlineStr">
        <is>
          <t>Share-Based Compensation Arrangement by Share-Based Payment Award [Line Items]</t>
        </is>
      </c>
    </row>
    <row r="18">
      <c r="A18" s="4" t="inlineStr">
        <is>
          <t>Issued options to purchase</t>
        </is>
      </c>
      <c r="B18" s="5" t="n">
        <v>125000</v>
      </c>
      <c r="C18" s="5" t="n">
        <v>130000</v>
      </c>
    </row>
    <row r="19">
      <c r="A19" s="4" t="inlineStr">
        <is>
          <t>Exercise price</t>
        </is>
      </c>
      <c r="B19" s="8" t="n">
        <v>0.5600000000000001</v>
      </c>
      <c r="C19" s="8" t="n">
        <v>3.37</v>
      </c>
    </row>
    <row r="20">
      <c r="A20" s="4" t="inlineStr">
        <is>
          <t>Fair market values</t>
        </is>
      </c>
      <c r="B20" s="6" t="n">
        <v>70250</v>
      </c>
      <c r="C20" s="6" t="n">
        <v>389078</v>
      </c>
    </row>
    <row r="21">
      <c r="A21" s="4" t="inlineStr">
        <is>
          <t>Employee Benefits and Share-Based Compensation</t>
        </is>
      </c>
      <c r="B21" s="5" t="n">
        <v>48388</v>
      </c>
      <c r="C21" s="5" t="n">
        <v>0</v>
      </c>
    </row>
    <row r="22">
      <c r="A22" s="4" t="inlineStr">
        <is>
          <t>Options Issuances 1 [Member] | Directors And Officers [Member]</t>
        </is>
      </c>
    </row>
    <row r="23">
      <c r="A23" s="3" t="inlineStr">
        <is>
          <t>Share-Based Compensation Arrangement by Share-Based Payment Award [Line Items]</t>
        </is>
      </c>
    </row>
    <row r="24">
      <c r="A24" s="4" t="inlineStr">
        <is>
          <t>Employee Benefits and Share-Based Compensation</t>
        </is>
      </c>
      <c r="B24" s="6" t="n">
        <v>139907</v>
      </c>
      <c r="C24" s="6" t="n">
        <v>2086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 USD ($)</t>
        </is>
      </c>
      <c r="B1" s="2" t="inlineStr">
        <is>
          <t>Mar. 31, 2022</t>
        </is>
      </c>
      <c r="C1" s="2" t="inlineStr">
        <is>
          <t>Dec. 31, 2021</t>
        </is>
      </c>
    </row>
    <row r="2">
      <c r="A2" s="3" t="inlineStr">
        <is>
          <t>Leases [Abstract]</t>
        </is>
      </c>
    </row>
    <row r="3">
      <c r="A3" s="4" t="inlineStr">
        <is>
          <t>Right of use asset</t>
        </is>
      </c>
      <c r="B3" s="6" t="n">
        <v>1731621</v>
      </c>
      <c r="C3" s="6" t="n">
        <v>2019745</v>
      </c>
    </row>
    <row r="4">
      <c r="A4" s="4" t="inlineStr">
        <is>
          <t>Current portion of lease liabilities</t>
        </is>
      </c>
      <c r="B4" s="5" t="n">
        <v>1176311</v>
      </c>
      <c r="C4" s="5" t="n">
        <v>1235977</v>
      </c>
    </row>
    <row r="5">
      <c r="A5" s="4" t="inlineStr">
        <is>
          <t>Long term portion of lease liabilities</t>
        </is>
      </c>
      <c r="B5" s="6" t="n">
        <v>693138</v>
      </c>
      <c r="C5" s="6" t="n">
        <v>9424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1) - USD ($)</t>
        </is>
      </c>
      <c r="B1" s="2" t="inlineStr">
        <is>
          <t>Mar. 31, 2022</t>
        </is>
      </c>
      <c r="C1" s="2" t="inlineStr">
        <is>
          <t>Dec. 31, 2021</t>
        </is>
      </c>
    </row>
    <row r="2">
      <c r="A2" s="3" t="inlineStr">
        <is>
          <t>Leases [Abstract]</t>
        </is>
      </c>
    </row>
    <row r="3">
      <c r="A3" s="4" t="inlineStr">
        <is>
          <t>2022 (rest of year)</t>
        </is>
      </c>
      <c r="B3" s="6" t="n">
        <v>994562</v>
      </c>
    </row>
    <row r="4">
      <c r="A4" s="4" t="inlineStr">
        <is>
          <t>2023</t>
        </is>
      </c>
      <c r="B4" s="5" t="n">
        <v>538356</v>
      </c>
    </row>
    <row r="5">
      <c r="A5" s="4" t="inlineStr">
        <is>
          <t>2024</t>
        </is>
      </c>
      <c r="B5" s="5" t="n">
        <v>221370</v>
      </c>
    </row>
    <row r="6">
      <c r="A6" s="4" t="inlineStr">
        <is>
          <t>2025</t>
        </is>
      </c>
      <c r="B6" s="5" t="n">
        <v>227443</v>
      </c>
    </row>
    <row r="7">
      <c r="A7" s="4" t="inlineStr">
        <is>
          <t>2026</t>
        </is>
      </c>
      <c r="B7" s="5" t="n">
        <v>18954</v>
      </c>
    </row>
    <row r="8">
      <c r="A8" s="4" t="inlineStr">
        <is>
          <t>Total future minimum lease payments, undiscounted</t>
        </is>
      </c>
      <c r="B8" s="5" t="n">
        <v>2000685</v>
      </c>
    </row>
    <row r="9">
      <c r="A9" s="4" t="inlineStr">
        <is>
          <t>Less: Amount representing interest</t>
        </is>
      </c>
      <c r="B9" s="5" t="n">
        <v>-131236</v>
      </c>
    </row>
    <row r="10">
      <c r="A10" s="4" t="inlineStr">
        <is>
          <t>Present value of future minimum lease payments</t>
        </is>
      </c>
      <c r="B10" s="5" t="n">
        <v>1869449</v>
      </c>
    </row>
    <row r="11">
      <c r="A11" s="4" t="inlineStr">
        <is>
          <t>Present value of future minimum lease payments – current</t>
        </is>
      </c>
      <c r="B11" s="5" t="n">
        <v>1176311</v>
      </c>
      <c r="C11" s="6" t="n">
        <v>1235977</v>
      </c>
    </row>
    <row r="12">
      <c r="A12" s="4" t="inlineStr">
        <is>
          <t>Present value of future minimum lease payments – long-term</t>
        </is>
      </c>
      <c r="B12" s="6" t="n">
        <v>693138</v>
      </c>
      <c r="C12" s="6" t="n">
        <v>9424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25" customWidth="1" min="2" max="2"/>
    <col width="25" customWidth="1" min="3" max="3"/>
  </cols>
  <sheetData>
    <row r="1">
      <c r="A1" s="1" t="inlineStr">
        <is>
          <t>Leases (Details 2)</t>
        </is>
      </c>
      <c r="B1" s="2" t="inlineStr">
        <is>
          <t>Mar. 31, 2022</t>
        </is>
      </c>
      <c r="C1" s="2" t="inlineStr">
        <is>
          <t>Dec. 31, 2021</t>
        </is>
      </c>
    </row>
    <row r="2">
      <c r="A2" s="3" t="inlineStr">
        <is>
          <t>Leases [Abstract]</t>
        </is>
      </c>
    </row>
    <row r="3">
      <c r="A3" s="4" t="inlineStr">
        <is>
          <t>Weighted-average remaining lease terms</t>
        </is>
      </c>
      <c r="B3" s="4" t="inlineStr">
        <is>
          <t>2 years 2 months 12 days</t>
        </is>
      </c>
      <c r="C3" s="4" t="inlineStr">
        <is>
          <t>2 years 3 months 18 days</t>
        </is>
      </c>
    </row>
    <row r="4">
      <c r="A4" s="4" t="inlineStr">
        <is>
          <t>Weighted-average discount rate</t>
        </is>
      </c>
      <c r="B4" s="4" t="inlineStr">
        <is>
          <t>6.00%</t>
        </is>
      </c>
      <c r="C4" s="4" t="inlineStr">
        <is>
          <t>6.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s of December 31, 2020 at Dec. 31, 2020</t>
        </is>
      </c>
      <c r="B2" s="6" t="n">
        <v>58636</v>
      </c>
      <c r="C2" s="6" t="n">
        <v>47241757</v>
      </c>
      <c r="D2" s="4" t="inlineStr">
        <is>
          <t xml:space="preserve"> </t>
        </is>
      </c>
      <c r="E2" s="6" t="n">
        <v>-20945664</v>
      </c>
      <c r="F2" s="6" t="n">
        <v>26354729</v>
      </c>
    </row>
    <row r="3">
      <c r="A3" s="4" t="inlineStr">
        <is>
          <t>Beginning balance, shares at Dec. 31, 2020</t>
        </is>
      </c>
      <c r="B3" s="5" t="n">
        <v>58636365</v>
      </c>
    </row>
    <row r="4">
      <c r="A4" s="4" t="inlineStr">
        <is>
          <t>Sale of Common Stock, net of issuance costs</t>
        </is>
      </c>
      <c r="B4" s="6" t="n">
        <v>1057</v>
      </c>
      <c r="C4" s="5" t="n">
        <v>6312886</v>
      </c>
      <c r="D4" s="4" t="inlineStr">
        <is>
          <t xml:space="preserve"> </t>
        </is>
      </c>
      <c r="F4" s="5" t="n">
        <v>6313943</v>
      </c>
    </row>
    <row r="5">
      <c r="A5" s="4" t="inlineStr">
        <is>
          <t>Sale of Common Stock, net of issuance costs, Shares</t>
        </is>
      </c>
      <c r="B5" s="5" t="n">
        <v>1057214</v>
      </c>
    </row>
    <row r="6">
      <c r="A6" s="4" t="inlineStr">
        <is>
          <t>Sale of Common Stock from exercise of warrants</t>
        </is>
      </c>
      <c r="B6" s="6" t="n">
        <v>2517</v>
      </c>
      <c r="C6" s="5" t="n">
        <v>8302851</v>
      </c>
      <c r="D6" s="4" t="inlineStr">
        <is>
          <t xml:space="preserve"> </t>
        </is>
      </c>
      <c r="E6" s="4" t="inlineStr">
        <is>
          <t xml:space="preserve"> </t>
        </is>
      </c>
      <c r="F6" s="5" t="n">
        <v>8305368</v>
      </c>
    </row>
    <row r="7">
      <c r="A7" s="4" t="inlineStr">
        <is>
          <t>Sale of Common Stock from exercise of warrants, Shares</t>
        </is>
      </c>
      <c r="B7" s="5" t="n">
        <v>2516778</v>
      </c>
    </row>
    <row r="8">
      <c r="A8" s="4" t="inlineStr">
        <is>
          <t>Exercise of options</t>
        </is>
      </c>
      <c r="B8" s="6" t="n">
        <v>276</v>
      </c>
      <c r="C8" s="5" t="n">
        <v>41104</v>
      </c>
      <c r="F8" s="5" t="n">
        <v>41380</v>
      </c>
    </row>
    <row r="9">
      <c r="A9" s="4" t="inlineStr">
        <is>
          <t>Exercise of options, Shares</t>
        </is>
      </c>
      <c r="B9" s="5" t="n">
        <v>275458</v>
      </c>
    </row>
    <row r="10">
      <c r="A10" s="4" t="inlineStr">
        <is>
          <t>Stock-based compensation expense</t>
        </is>
      </c>
      <c r="B10" s="6" t="n">
        <v>15</v>
      </c>
      <c r="C10" s="5" t="n">
        <v>445854</v>
      </c>
      <c r="D10" s="4" t="inlineStr">
        <is>
          <t xml:space="preserve"> </t>
        </is>
      </c>
      <c r="E10" s="4" t="inlineStr">
        <is>
          <t xml:space="preserve"> </t>
        </is>
      </c>
      <c r="F10" s="5" t="n">
        <v>445869</v>
      </c>
    </row>
    <row r="11">
      <c r="A11" s="4" t="inlineStr">
        <is>
          <t>Stock-based compensation expense, Shares</t>
        </is>
      </c>
      <c r="B11" s="5" t="n">
        <v>15000</v>
      </c>
    </row>
    <row r="12">
      <c r="A12" s="4" t="inlineStr">
        <is>
          <t>Net loss</t>
        </is>
      </c>
      <c r="B12" s="4" t="inlineStr">
        <is>
          <t xml:space="preserve"> </t>
        </is>
      </c>
      <c r="C12" s="4" t="inlineStr">
        <is>
          <t xml:space="preserve"> </t>
        </is>
      </c>
      <c r="D12" s="4" t="inlineStr">
        <is>
          <t xml:space="preserve"> </t>
        </is>
      </c>
      <c r="E12" s="5" t="n">
        <v>-2930530</v>
      </c>
      <c r="F12" s="5" t="n">
        <v>-2930530</v>
      </c>
    </row>
    <row r="13">
      <c r="A13" s="4" t="inlineStr">
        <is>
          <t>Ending balance, value at Mar. 31, 2021</t>
        </is>
      </c>
      <c r="B13" s="6" t="n">
        <v>62501</v>
      </c>
      <c r="C13" s="5" t="n">
        <v>62344452</v>
      </c>
      <c r="D13" s="4" t="inlineStr">
        <is>
          <t xml:space="preserve"> </t>
        </is>
      </c>
      <c r="E13" s="5" t="n">
        <v>-23876194</v>
      </c>
      <c r="F13" s="5" t="n">
        <v>38530759</v>
      </c>
    </row>
    <row r="14">
      <c r="A14" s="4" t="inlineStr">
        <is>
          <t>Ending balance, shares at Mar. 31, 2021</t>
        </is>
      </c>
      <c r="B14" s="5" t="n">
        <v>62500815</v>
      </c>
    </row>
    <row r="15">
      <c r="A15" s="4" t="inlineStr">
        <is>
          <t>Balance as of December 31, 2020 at Dec. 31, 2021</t>
        </is>
      </c>
      <c r="B15" s="6" t="n">
        <v>75315</v>
      </c>
      <c r="C15" s="5" t="n">
        <v>127626536</v>
      </c>
      <c r="D15" s="5" t="n">
        <v>-70594</v>
      </c>
      <c r="E15" s="5" t="n">
        <v>-51054344</v>
      </c>
      <c r="F15" s="5" t="n">
        <v>76576913</v>
      </c>
    </row>
    <row r="16">
      <c r="A16" s="4" t="inlineStr">
        <is>
          <t>Beginning balance, shares at Dec. 31, 2021</t>
        </is>
      </c>
      <c r="B16" s="5" t="n">
        <v>75314988</v>
      </c>
    </row>
    <row r="17">
      <c r="A17" s="4" t="inlineStr">
        <is>
          <t>Sale of Common Stock, net of issuance costs</t>
        </is>
      </c>
      <c r="B17" s="6" t="n">
        <v>4251</v>
      </c>
      <c r="C17" s="5" t="n">
        <v>4579090</v>
      </c>
      <c r="D17" s="4" t="inlineStr">
        <is>
          <t xml:space="preserve"> </t>
        </is>
      </c>
      <c r="E17" s="4" t="inlineStr">
        <is>
          <t xml:space="preserve"> </t>
        </is>
      </c>
      <c r="F17" s="5" t="n">
        <v>4583341</v>
      </c>
    </row>
    <row r="18">
      <c r="A18" s="4" t="inlineStr">
        <is>
          <t>Sale of Common Stock, net of issuance costs, Shares</t>
        </is>
      </c>
      <c r="B18" s="5" t="n">
        <v>4251151</v>
      </c>
    </row>
    <row r="19">
      <c r="A19" s="4" t="inlineStr">
        <is>
          <t>Issuance of Common Stock for SenseFly Acquisition</t>
        </is>
      </c>
      <c r="B19" s="6" t="n">
        <v>1927</v>
      </c>
      <c r="C19" s="5" t="n">
        <v>2998073</v>
      </c>
      <c r="D19" s="4" t="inlineStr">
        <is>
          <t xml:space="preserve"> </t>
        </is>
      </c>
      <c r="E19" s="4" t="inlineStr">
        <is>
          <t xml:space="preserve"> </t>
        </is>
      </c>
      <c r="F19" s="5" t="n">
        <v>3000000</v>
      </c>
    </row>
    <row r="20">
      <c r="A20" s="4" t="inlineStr">
        <is>
          <t>Issuance of Common Stock for SenseFly Acquisition, Shares</t>
        </is>
      </c>
      <c r="B20" s="5" t="n">
        <v>1927407</v>
      </c>
    </row>
    <row r="21">
      <c r="A21" s="4" t="inlineStr">
        <is>
          <t>Exercise of stock options</t>
        </is>
      </c>
      <c r="B21" s="6" t="n">
        <v>75</v>
      </c>
      <c r="C21" s="5" t="n">
        <v>30675</v>
      </c>
      <c r="D21" s="4" t="inlineStr">
        <is>
          <t xml:space="preserve"> </t>
        </is>
      </c>
      <c r="E21" s="4" t="inlineStr">
        <is>
          <t xml:space="preserve"> </t>
        </is>
      </c>
      <c r="F21" s="5" t="n">
        <v>30750</v>
      </c>
    </row>
    <row r="22">
      <c r="A22" s="4" t="inlineStr">
        <is>
          <t>Exercise of stock options, Shares</t>
        </is>
      </c>
      <c r="B22" s="5" t="n">
        <v>75000</v>
      </c>
    </row>
    <row r="23">
      <c r="A23" s="4" t="inlineStr">
        <is>
          <t>Stock-based compensation expense</t>
        </is>
      </c>
      <c r="B23" s="4" t="inlineStr">
        <is>
          <t xml:space="preserve"> </t>
        </is>
      </c>
      <c r="C23" s="5" t="n">
        <v>1753881</v>
      </c>
      <c r="D23" s="4" t="inlineStr">
        <is>
          <t xml:space="preserve"> </t>
        </is>
      </c>
      <c r="E23" s="4" t="inlineStr">
        <is>
          <t xml:space="preserve"> </t>
        </is>
      </c>
      <c r="F23" s="5" t="n">
        <v>1753881</v>
      </c>
    </row>
    <row r="24">
      <c r="A24" s="4" t="inlineStr">
        <is>
          <t>Currency translation adjustment</t>
        </is>
      </c>
      <c r="B24" s="4" t="inlineStr">
        <is>
          <t xml:space="preserve"> </t>
        </is>
      </c>
      <c r="C24" s="4" t="inlineStr">
        <is>
          <t xml:space="preserve"> </t>
        </is>
      </c>
      <c r="D24" s="5" t="n">
        <v>20172</v>
      </c>
      <c r="E24" s="4" t="inlineStr">
        <is>
          <t xml:space="preserve"> </t>
        </is>
      </c>
      <c r="F24" s="5" t="n">
        <v>20172</v>
      </c>
    </row>
    <row r="25">
      <c r="A25" s="4" t="inlineStr">
        <is>
          <t>Net loss</t>
        </is>
      </c>
      <c r="B25" s="4" t="inlineStr">
        <is>
          <t xml:space="preserve"> </t>
        </is>
      </c>
      <c r="C25" s="4" t="inlineStr">
        <is>
          <t xml:space="preserve"> </t>
        </is>
      </c>
      <c r="D25" s="4" t="inlineStr">
        <is>
          <t xml:space="preserve"> </t>
        </is>
      </c>
      <c r="E25" s="5" t="n">
        <v>-7596572</v>
      </c>
      <c r="F25" s="5" t="n">
        <v>-7596572</v>
      </c>
    </row>
    <row r="26">
      <c r="A26" s="4" t="inlineStr">
        <is>
          <t>Ending balance, value at Mar. 31, 2022</t>
        </is>
      </c>
      <c r="B26" s="6" t="n">
        <v>81568</v>
      </c>
      <c r="C26" s="6" t="n">
        <v>136988255</v>
      </c>
      <c r="D26" s="6" t="n">
        <v>-50422</v>
      </c>
      <c r="E26" s="6" t="n">
        <v>-58650916</v>
      </c>
      <c r="F26" s="6" t="n">
        <v>78368485</v>
      </c>
    </row>
    <row r="27">
      <c r="A27" s="4" t="inlineStr">
        <is>
          <t>Ending balance, shares at Mar. 31, 2022</t>
        </is>
      </c>
      <c r="B27" s="5" t="n">
        <v>815685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3) - USD ($)</t>
        </is>
      </c>
      <c r="B1" s="2" t="inlineStr">
        <is>
          <t>3 Months Ended</t>
        </is>
      </c>
    </row>
    <row r="2">
      <c r="B2" s="2" t="inlineStr">
        <is>
          <t>Mar. 31, 2022</t>
        </is>
      </c>
      <c r="C2" s="2" t="inlineStr">
        <is>
          <t>Mar. 31, 2021</t>
        </is>
      </c>
    </row>
    <row r="3">
      <c r="A3" s="3" t="inlineStr">
        <is>
          <t>Leases [Abstract]</t>
        </is>
      </c>
    </row>
    <row r="4">
      <c r="A4" s="4" t="inlineStr">
        <is>
          <t>Cash paid for amounts included in the measurement of liabilities: Operating cash flows for operating leases</t>
        </is>
      </c>
      <c r="B4" s="6" t="n">
        <v>323573</v>
      </c>
      <c r="C4" s="6" t="n">
        <v>24750</v>
      </c>
    </row>
    <row r="5">
      <c r="A5" s="4" t="inlineStr">
        <is>
          <t>Lease liabilities related to the acquisition of right of use assets: Operating leases</t>
        </is>
      </c>
      <c r="B5" s="4" t="inlineStr">
        <is>
          <t xml:space="preserve"> </t>
        </is>
      </c>
      <c r="C5" s="6" t="n">
        <v>9252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Leases (Details Narrative) - USD ($)</t>
        </is>
      </c>
      <c r="B1" s="2" t="inlineStr">
        <is>
          <t>3 Months Ended</t>
        </is>
      </c>
    </row>
    <row r="2">
      <c r="B2" s="2" t="inlineStr">
        <is>
          <t>Mar. 31, 2022</t>
        </is>
      </c>
      <c r="C2" s="2" t="inlineStr">
        <is>
          <t>Mar. 31, 2021</t>
        </is>
      </c>
      <c r="D2" s="2" t="inlineStr">
        <is>
          <t>Dec. 31, 2021</t>
        </is>
      </c>
    </row>
    <row r="3">
      <c r="A3" s="3" t="inlineStr">
        <is>
          <t>Leases [Abstract]</t>
        </is>
      </c>
    </row>
    <row r="4">
      <c r="A4" s="4" t="inlineStr">
        <is>
          <t>Operating Lease, Liability</t>
        </is>
      </c>
      <c r="B4" s="6" t="n">
        <v>1869449</v>
      </c>
      <c r="D4" s="6" t="n">
        <v>2178381</v>
      </c>
    </row>
    <row r="5">
      <c r="A5" s="4" t="inlineStr">
        <is>
          <t>Operating Lease, Right-of-Use Asset, Amortization Expense</t>
        </is>
      </c>
      <c r="B5" s="5" t="n">
        <v>589678</v>
      </c>
      <c r="C5" s="6" t="n">
        <v>282668</v>
      </c>
    </row>
    <row r="6">
      <c r="A6" s="4" t="inlineStr">
        <is>
          <t>Operating lease expense payments</t>
        </is>
      </c>
      <c r="B6" s="6" t="n">
        <v>323573</v>
      </c>
      <c r="C6" s="6" t="n">
        <v>2475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Mar. 31, 2022USD ($)</t>
        </is>
      </c>
    </row>
    <row r="2">
      <c r="A2" s="3" t="inlineStr">
        <is>
          <t>Commitments and Contingencies Disclosure [Abstract]</t>
        </is>
      </c>
    </row>
    <row r="3">
      <c r="A3" s="4" t="inlineStr">
        <is>
          <t>Fair market value</t>
        </is>
      </c>
      <c r="B3" s="6" t="n">
        <v>125000</v>
      </c>
    </row>
    <row r="4">
      <c r="A4" s="4" t="inlineStr">
        <is>
          <t>Commitments</t>
        </is>
      </c>
      <c r="B4" s="6" t="n">
        <v>326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Segment Information (Details) - USD ($)</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Goodwill</t>
        </is>
      </c>
      <c r="B4" s="6" t="n">
        <v>64867282</v>
      </c>
      <c r="D4" s="6" t="n">
        <v>64867282</v>
      </c>
    </row>
    <row r="5">
      <c r="A5" s="4" t="inlineStr">
        <is>
          <t>Assets</t>
        </is>
      </c>
      <c r="B5" s="5" t="n">
        <v>100302127</v>
      </c>
      <c r="D5" s="5" t="n">
        <v>104683041</v>
      </c>
    </row>
    <row r="6">
      <c r="A6" s="4" t="inlineStr">
        <is>
          <t>Revenue</t>
        </is>
      </c>
      <c r="B6" s="5" t="n">
        <v>3841978</v>
      </c>
      <c r="C6" s="6" t="n">
        <v>1701592</v>
      </c>
    </row>
    <row r="7">
      <c r="A7" s="4" t="inlineStr">
        <is>
          <t>Cost of sales</t>
        </is>
      </c>
      <c r="B7" s="5" t="n">
        <v>2477086</v>
      </c>
      <c r="C7" s="5" t="n">
        <v>621904</v>
      </c>
    </row>
    <row r="8">
      <c r="A8" s="4" t="inlineStr">
        <is>
          <t>Loss from operations</t>
        </is>
      </c>
      <c r="B8" s="5" t="n">
        <v>-7481941</v>
      </c>
      <c r="C8" s="5" t="n">
        <v>-2960800</v>
      </c>
    </row>
    <row r="9">
      <c r="A9" s="4" t="inlineStr">
        <is>
          <t>Nonoperating Income (Expense)</t>
        </is>
      </c>
      <c r="B9" s="5" t="n">
        <v>-114631</v>
      </c>
      <c r="C9" s="5" t="n">
        <v>30270</v>
      </c>
    </row>
    <row r="10">
      <c r="A10" s="4" t="inlineStr">
        <is>
          <t>Net loss</t>
        </is>
      </c>
      <c r="B10" s="5" t="n">
        <v>-7596572</v>
      </c>
      <c r="C10" s="5" t="n">
        <v>-2930530</v>
      </c>
    </row>
    <row r="11">
      <c r="A11" s="4" t="inlineStr">
        <is>
          <t>Corporate Segment [Member]</t>
        </is>
      </c>
    </row>
    <row r="12">
      <c r="A12" s="3" t="inlineStr">
        <is>
          <t>Segment Reporting Information [Line Items]</t>
        </is>
      </c>
    </row>
    <row r="13">
      <c r="A13" s="4" t="inlineStr">
        <is>
          <t>Goodwill</t>
        </is>
      </c>
      <c r="B13" s="4" t="inlineStr">
        <is>
          <t xml:space="preserve"> </t>
        </is>
      </c>
      <c r="D13" s="4" t="inlineStr">
        <is>
          <t xml:space="preserve"> </t>
        </is>
      </c>
    </row>
    <row r="14">
      <c r="A14" s="4" t="inlineStr">
        <is>
          <t>Assets</t>
        </is>
      </c>
      <c r="B14" s="5" t="n">
        <v>9890862</v>
      </c>
      <c r="D14" s="5" t="n">
        <v>14516466</v>
      </c>
    </row>
    <row r="15">
      <c r="A15" s="4" t="inlineStr">
        <is>
          <t>Revenue</t>
        </is>
      </c>
      <c r="B15" s="4" t="inlineStr">
        <is>
          <t xml:space="preserve"> </t>
        </is>
      </c>
      <c r="C15" s="4" t="inlineStr">
        <is>
          <t xml:space="preserve"> </t>
        </is>
      </c>
    </row>
    <row r="16">
      <c r="A16" s="4" t="inlineStr">
        <is>
          <t>Cost of sales</t>
        </is>
      </c>
      <c r="B16" s="4" t="inlineStr">
        <is>
          <t xml:space="preserve"> </t>
        </is>
      </c>
      <c r="C16" s="4" t="inlineStr">
        <is>
          <t xml:space="preserve"> </t>
        </is>
      </c>
    </row>
    <row r="17">
      <c r="A17" s="4" t="inlineStr">
        <is>
          <t>Loss from operations</t>
        </is>
      </c>
      <c r="B17" s="5" t="n">
        <v>-3238946</v>
      </c>
      <c r="C17" s="5" t="n">
        <v>-3196638</v>
      </c>
    </row>
    <row r="18">
      <c r="A18" s="4" t="inlineStr">
        <is>
          <t>Nonoperating Income (Expense)</t>
        </is>
      </c>
      <c r="B18" s="5" t="n">
        <v>1388</v>
      </c>
      <c r="C18" s="5" t="n">
        <v>30270</v>
      </c>
    </row>
    <row r="19">
      <c r="A19" s="4" t="inlineStr">
        <is>
          <t>Net loss</t>
        </is>
      </c>
      <c r="B19" s="5" t="n">
        <v>-3237558</v>
      </c>
      <c r="C19" s="5" t="n">
        <v>-3166368</v>
      </c>
    </row>
    <row r="20">
      <c r="A20" s="4" t="inlineStr">
        <is>
          <t>Drones And Custom Manufacturing [Member]</t>
        </is>
      </c>
    </row>
    <row r="21">
      <c r="A21" s="3" t="inlineStr">
        <is>
          <t>Segment Reporting Information [Line Items]</t>
        </is>
      </c>
    </row>
    <row r="22">
      <c r="A22" s="4" t="inlineStr">
        <is>
          <t>Goodwill</t>
        </is>
      </c>
      <c r="B22" s="5" t="n">
        <v>12655577</v>
      </c>
      <c r="D22" s="5" t="n">
        <v>12655577</v>
      </c>
    </row>
    <row r="23">
      <c r="A23" s="4" t="inlineStr">
        <is>
          <t>Assets</t>
        </is>
      </c>
      <c r="B23" s="5" t="n">
        <v>26418046</v>
      </c>
      <c r="D23" s="5" t="n">
        <v>27073211</v>
      </c>
    </row>
    <row r="24">
      <c r="A24" s="4" t="inlineStr">
        <is>
          <t>Revenue</t>
        </is>
      </c>
      <c r="B24" s="5" t="n">
        <v>2738982</v>
      </c>
      <c r="C24" s="4" t="inlineStr">
        <is>
          <t xml:space="preserve"> </t>
        </is>
      </c>
    </row>
    <row r="25">
      <c r="A25" s="4" t="inlineStr">
        <is>
          <t>Cost of sales</t>
        </is>
      </c>
      <c r="B25" s="5" t="n">
        <v>1569766</v>
      </c>
      <c r="C25" s="4" t="inlineStr">
        <is>
          <t xml:space="preserve"> </t>
        </is>
      </c>
    </row>
    <row r="26">
      <c r="A26" s="4" t="inlineStr">
        <is>
          <t>Loss from operations</t>
        </is>
      </c>
      <c r="B26" s="5" t="n">
        <v>-2624107</v>
      </c>
      <c r="C26" s="4" t="inlineStr">
        <is>
          <t xml:space="preserve"> </t>
        </is>
      </c>
    </row>
    <row r="27">
      <c r="A27" s="4" t="inlineStr">
        <is>
          <t>Nonoperating Income (Expense)</t>
        </is>
      </c>
      <c r="B27" s="5" t="n">
        <v>-113238</v>
      </c>
      <c r="C27" s="4" t="inlineStr">
        <is>
          <t xml:space="preserve"> </t>
        </is>
      </c>
    </row>
    <row r="28">
      <c r="A28" s="4" t="inlineStr">
        <is>
          <t>Net loss</t>
        </is>
      </c>
      <c r="B28" s="5" t="n">
        <v>-2737345</v>
      </c>
      <c r="C28" s="4" t="inlineStr">
        <is>
          <t xml:space="preserve"> </t>
        </is>
      </c>
    </row>
    <row r="29">
      <c r="A29" s="4" t="inlineStr">
        <is>
          <t>Sensors [Member]</t>
        </is>
      </c>
    </row>
    <row r="30">
      <c r="A30" s="3" t="inlineStr">
        <is>
          <t>Segment Reporting Information [Line Items]</t>
        </is>
      </c>
    </row>
    <row r="31">
      <c r="A31" s="4" t="inlineStr">
        <is>
          <t>Goodwill</t>
        </is>
      </c>
      <c r="B31" s="5" t="n">
        <v>18972896</v>
      </c>
      <c r="D31" s="5" t="n">
        <v>18972896</v>
      </c>
    </row>
    <row r="32">
      <c r="A32" s="4" t="inlineStr">
        <is>
          <t>Assets</t>
        </is>
      </c>
      <c r="B32" s="5" t="n">
        <v>26570224</v>
      </c>
      <c r="D32" s="5" t="n">
        <v>25548066</v>
      </c>
    </row>
    <row r="33">
      <c r="A33" s="4" t="inlineStr">
        <is>
          <t>Revenue</t>
        </is>
      </c>
      <c r="B33" s="5" t="n">
        <v>933018</v>
      </c>
      <c r="C33" s="5" t="n">
        <v>1677349</v>
      </c>
    </row>
    <row r="34">
      <c r="A34" s="4" t="inlineStr">
        <is>
          <t>Cost of sales</t>
        </is>
      </c>
      <c r="B34" s="5" t="n">
        <v>646512</v>
      </c>
      <c r="C34" s="5" t="n">
        <v>612029</v>
      </c>
    </row>
    <row r="35">
      <c r="A35" s="4" t="inlineStr">
        <is>
          <t>Loss from operations</t>
        </is>
      </c>
      <c r="B35" s="5" t="n">
        <v>-783137</v>
      </c>
      <c r="C35" s="5" t="n">
        <v>221470</v>
      </c>
    </row>
    <row r="36">
      <c r="A36" s="4" t="inlineStr">
        <is>
          <t>Nonoperating Income (Expense)</t>
        </is>
      </c>
      <c r="B36" s="4" t="inlineStr">
        <is>
          <t xml:space="preserve"> </t>
        </is>
      </c>
      <c r="C36" s="4" t="inlineStr">
        <is>
          <t xml:space="preserve"> </t>
        </is>
      </c>
    </row>
    <row r="37">
      <c r="A37" s="4" t="inlineStr">
        <is>
          <t>Net loss</t>
        </is>
      </c>
      <c r="B37" s="5" t="n">
        <v>-783137</v>
      </c>
      <c r="C37" s="5" t="n">
        <v>221470</v>
      </c>
    </row>
    <row r="38">
      <c r="A38" s="4" t="inlineStr">
        <is>
          <t>Saa S [Member]</t>
        </is>
      </c>
    </row>
    <row r="39">
      <c r="A39" s="3" t="inlineStr">
        <is>
          <t>Segment Reporting Information [Line Items]</t>
        </is>
      </c>
    </row>
    <row r="40">
      <c r="A40" s="4" t="inlineStr">
        <is>
          <t>Goodwill</t>
        </is>
      </c>
      <c r="B40" s="5" t="n">
        <v>33238809</v>
      </c>
      <c r="D40" s="5" t="n">
        <v>33238809</v>
      </c>
    </row>
    <row r="41">
      <c r="A41" s="4" t="inlineStr">
        <is>
          <t>Assets</t>
        </is>
      </c>
      <c r="B41" s="5" t="n">
        <v>37422995</v>
      </c>
      <c r="D41" s="6" t="n">
        <v>37545298</v>
      </c>
    </row>
    <row r="42">
      <c r="A42" s="4" t="inlineStr">
        <is>
          <t>Revenue</t>
        </is>
      </c>
      <c r="B42" s="5" t="n">
        <v>169978</v>
      </c>
      <c r="C42" s="5" t="n">
        <v>24243</v>
      </c>
    </row>
    <row r="43">
      <c r="A43" s="4" t="inlineStr">
        <is>
          <t>Cost of sales</t>
        </is>
      </c>
      <c r="B43" s="5" t="n">
        <v>260808</v>
      </c>
      <c r="C43" s="5" t="n">
        <v>9875</v>
      </c>
    </row>
    <row r="44">
      <c r="A44" s="4" t="inlineStr">
        <is>
          <t>Loss from operations</t>
        </is>
      </c>
      <c r="B44" s="5" t="n">
        <v>-835751</v>
      </c>
      <c r="C44" s="5" t="n">
        <v>14368</v>
      </c>
    </row>
    <row r="45">
      <c r="A45" s="4" t="inlineStr">
        <is>
          <t>Nonoperating Income (Expense)</t>
        </is>
      </c>
      <c r="B45" s="5" t="n">
        <v>-2781</v>
      </c>
      <c r="C45" s="4" t="inlineStr">
        <is>
          <t xml:space="preserve"> </t>
        </is>
      </c>
    </row>
    <row r="46">
      <c r="A46" s="4" t="inlineStr">
        <is>
          <t>Net loss</t>
        </is>
      </c>
      <c r="B46" s="6" t="n">
        <v>-838532</v>
      </c>
      <c r="C46" s="6" t="n">
        <v>143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 Information (Details 1) - USD ($)</t>
        </is>
      </c>
      <c r="B1" s="2" t="inlineStr">
        <is>
          <t>3 Months Ended</t>
        </is>
      </c>
    </row>
    <row r="2">
      <c r="B2" s="2" t="inlineStr">
        <is>
          <t>Mar. 31, 2022</t>
        </is>
      </c>
      <c r="C2" s="2" t="inlineStr">
        <is>
          <t>Mar. 31, 2021</t>
        </is>
      </c>
    </row>
    <row r="3">
      <c r="A3" s="3" t="inlineStr">
        <is>
          <t>Revenues from External Customers and Long-Lived Assets [Line Items]</t>
        </is>
      </c>
    </row>
    <row r="4">
      <c r="A4" s="4" t="inlineStr">
        <is>
          <t>Revenues</t>
        </is>
      </c>
      <c r="B4" s="6" t="n">
        <v>3841978</v>
      </c>
      <c r="C4" s="6" t="n">
        <v>1701592</v>
      </c>
    </row>
    <row r="5">
      <c r="A5" s="4" t="inlineStr">
        <is>
          <t>Drones And Custom Manufacturing [Member]</t>
        </is>
      </c>
    </row>
    <row r="6">
      <c r="A6" s="3" t="inlineStr">
        <is>
          <t>Revenues from External Customers and Long-Lived Assets [Line Items]</t>
        </is>
      </c>
    </row>
    <row r="7">
      <c r="A7" s="4" t="inlineStr">
        <is>
          <t>Revenues</t>
        </is>
      </c>
      <c r="B7" s="5" t="n">
        <v>2738982</v>
      </c>
    </row>
    <row r="8">
      <c r="A8" s="4" t="inlineStr">
        <is>
          <t>Sensors [Member]</t>
        </is>
      </c>
    </row>
    <row r="9">
      <c r="A9" s="3" t="inlineStr">
        <is>
          <t>Revenues from External Customers and Long-Lived Assets [Line Items]</t>
        </is>
      </c>
    </row>
    <row r="10">
      <c r="A10" s="4" t="inlineStr">
        <is>
          <t>Revenues</t>
        </is>
      </c>
      <c r="B10" s="5" t="n">
        <v>933018</v>
      </c>
    </row>
    <row r="11">
      <c r="A11" s="4" t="inlineStr">
        <is>
          <t>Saa S [Member]</t>
        </is>
      </c>
    </row>
    <row r="12">
      <c r="A12" s="3" t="inlineStr">
        <is>
          <t>Revenues from External Customers and Long-Lived Assets [Line Items]</t>
        </is>
      </c>
    </row>
    <row r="13">
      <c r="A13" s="4" t="inlineStr">
        <is>
          <t>Revenues</t>
        </is>
      </c>
      <c r="B13" s="5" t="n">
        <v>169978</v>
      </c>
    </row>
    <row r="14">
      <c r="A14" s="4" t="inlineStr">
        <is>
          <t>North America [Member]</t>
        </is>
      </c>
    </row>
    <row r="15">
      <c r="A15" s="3" t="inlineStr">
        <is>
          <t>Revenues from External Customers and Long-Lived Assets [Line Items]</t>
        </is>
      </c>
    </row>
    <row r="16">
      <c r="A16" s="4" t="inlineStr">
        <is>
          <t>Revenues</t>
        </is>
      </c>
      <c r="B16" s="5" t="n">
        <v>1765438</v>
      </c>
      <c r="C16" s="5" t="n">
        <v>1701592</v>
      </c>
    </row>
    <row r="17">
      <c r="A17" s="4" t="inlineStr">
        <is>
          <t>North America [Member] | Drones And Custom Manufacturing [Member]</t>
        </is>
      </c>
    </row>
    <row r="18">
      <c r="A18" s="3" t="inlineStr">
        <is>
          <t>Revenues from External Customers and Long-Lived Assets [Line Items]</t>
        </is>
      </c>
    </row>
    <row r="19">
      <c r="A19" s="4" t="inlineStr">
        <is>
          <t>Revenues</t>
        </is>
      </c>
      <c r="B19" s="5" t="n">
        <v>1235572</v>
      </c>
      <c r="C19" s="4" t="inlineStr">
        <is>
          <t xml:space="preserve"> </t>
        </is>
      </c>
    </row>
    <row r="20">
      <c r="A20" s="4" t="inlineStr">
        <is>
          <t>North America [Member] | Sensors [Member]</t>
        </is>
      </c>
    </row>
    <row r="21">
      <c r="A21" s="3" t="inlineStr">
        <is>
          <t>Revenues from External Customers and Long-Lived Assets [Line Items]</t>
        </is>
      </c>
    </row>
    <row r="22">
      <c r="A22" s="4" t="inlineStr">
        <is>
          <t>Revenues</t>
        </is>
      </c>
      <c r="B22" s="5" t="n">
        <v>359888</v>
      </c>
      <c r="C22" s="5" t="n">
        <v>1677349</v>
      </c>
    </row>
    <row r="23">
      <c r="A23" s="4" t="inlineStr">
        <is>
          <t>North America [Member] | Saa S [Member]</t>
        </is>
      </c>
    </row>
    <row r="24">
      <c r="A24" s="3" t="inlineStr">
        <is>
          <t>Revenues from External Customers and Long-Lived Assets [Line Items]</t>
        </is>
      </c>
    </row>
    <row r="25">
      <c r="A25" s="4" t="inlineStr">
        <is>
          <t>Revenues</t>
        </is>
      </c>
      <c r="B25" s="5" t="n">
        <v>169978</v>
      </c>
      <c r="C25" s="6" t="n">
        <v>24243</v>
      </c>
    </row>
    <row r="26">
      <c r="A26" s="4" t="inlineStr">
        <is>
          <t>EMEA [Member]</t>
        </is>
      </c>
    </row>
    <row r="27">
      <c r="A27" s="3" t="inlineStr">
        <is>
          <t>Revenues from External Customers and Long-Lived Assets [Line Items]</t>
        </is>
      </c>
    </row>
    <row r="28">
      <c r="A28" s="4" t="inlineStr">
        <is>
          <t>Revenues</t>
        </is>
      </c>
      <c r="B28" s="5" t="n">
        <v>1567570</v>
      </c>
    </row>
    <row r="29">
      <c r="A29" s="4" t="inlineStr">
        <is>
          <t>EMEA [Member] | Drones And Custom Manufacturing [Member]</t>
        </is>
      </c>
    </row>
    <row r="30">
      <c r="A30" s="3" t="inlineStr">
        <is>
          <t>Revenues from External Customers and Long-Lived Assets [Line Items]</t>
        </is>
      </c>
    </row>
    <row r="31">
      <c r="A31" s="4" t="inlineStr">
        <is>
          <t>Revenues</t>
        </is>
      </c>
      <c r="B31" s="5" t="n">
        <v>1213191</v>
      </c>
    </row>
    <row r="32">
      <c r="A32" s="4" t="inlineStr">
        <is>
          <t>EMEA [Member] | Sensors [Member]</t>
        </is>
      </c>
    </row>
    <row r="33">
      <c r="A33" s="3" t="inlineStr">
        <is>
          <t>Revenues from External Customers and Long-Lived Assets [Line Items]</t>
        </is>
      </c>
    </row>
    <row r="34">
      <c r="A34" s="4" t="inlineStr">
        <is>
          <t>Revenues</t>
        </is>
      </c>
      <c r="B34" s="5" t="n">
        <v>354379</v>
      </c>
    </row>
    <row r="35">
      <c r="A35" s="4" t="inlineStr">
        <is>
          <t>EMEA [Member] | Saa S [Member]</t>
        </is>
      </c>
    </row>
    <row r="36">
      <c r="A36" s="3" t="inlineStr">
        <is>
          <t>Revenues from External Customers and Long-Lived Assets [Line Items]</t>
        </is>
      </c>
    </row>
    <row r="37">
      <c r="A37" s="4" t="inlineStr">
        <is>
          <t>Revenues</t>
        </is>
      </c>
      <c r="B37" s="4" t="inlineStr">
        <is>
          <t xml:space="preserve"> </t>
        </is>
      </c>
    </row>
    <row r="38">
      <c r="A38" s="4" t="inlineStr">
        <is>
          <t>Asia Pacific [Member]</t>
        </is>
      </c>
    </row>
    <row r="39">
      <c r="A39" s="3" t="inlineStr">
        <is>
          <t>Revenues from External Customers and Long-Lived Assets [Line Items]</t>
        </is>
      </c>
    </row>
    <row r="40">
      <c r="A40" s="4" t="inlineStr">
        <is>
          <t>Revenues</t>
        </is>
      </c>
      <c r="B40" s="5" t="n">
        <v>457961</v>
      </c>
    </row>
    <row r="41">
      <c r="A41" s="4" t="inlineStr">
        <is>
          <t>Asia Pacific [Member] | Drones And Custom Manufacturing [Member]</t>
        </is>
      </c>
    </row>
    <row r="42">
      <c r="A42" s="3" t="inlineStr">
        <is>
          <t>Revenues from External Customers and Long-Lived Assets [Line Items]</t>
        </is>
      </c>
    </row>
    <row r="43">
      <c r="A43" s="4" t="inlineStr">
        <is>
          <t>Revenues</t>
        </is>
      </c>
      <c r="B43" s="5" t="n">
        <v>290219</v>
      </c>
    </row>
    <row r="44">
      <c r="A44" s="4" t="inlineStr">
        <is>
          <t>Asia Pacific [Member] | Sensors [Member]</t>
        </is>
      </c>
    </row>
    <row r="45">
      <c r="A45" s="3" t="inlineStr">
        <is>
          <t>Revenues from External Customers and Long-Lived Assets [Line Items]</t>
        </is>
      </c>
    </row>
    <row r="46">
      <c r="A46" s="4" t="inlineStr">
        <is>
          <t>Revenues</t>
        </is>
      </c>
      <c r="B46" s="5" t="n">
        <v>167742</v>
      </c>
    </row>
    <row r="47">
      <c r="A47" s="4" t="inlineStr">
        <is>
          <t>Asia Pacific [Member] | Saa S [Member]</t>
        </is>
      </c>
    </row>
    <row r="48">
      <c r="A48" s="3" t="inlineStr">
        <is>
          <t>Revenues from External Customers and Long-Lived Assets [Line Items]</t>
        </is>
      </c>
    </row>
    <row r="49">
      <c r="A49" s="4" t="inlineStr">
        <is>
          <t>Revenues</t>
        </is>
      </c>
      <c r="B49" s="4" t="inlineStr">
        <is>
          <t xml:space="preserve"> </t>
        </is>
      </c>
    </row>
    <row r="50">
      <c r="A50" s="4" t="inlineStr">
        <is>
          <t>Other [Member]</t>
        </is>
      </c>
    </row>
    <row r="51">
      <c r="A51" s="3" t="inlineStr">
        <is>
          <t>Revenues from External Customers and Long-Lived Assets [Line Items]</t>
        </is>
      </c>
    </row>
    <row r="52">
      <c r="A52" s="4" t="inlineStr">
        <is>
          <t>Revenues</t>
        </is>
      </c>
      <c r="B52" s="5" t="n">
        <v>51009</v>
      </c>
    </row>
    <row r="53">
      <c r="A53" s="4" t="inlineStr">
        <is>
          <t>Other [Member] | Drones And Custom Manufacturing [Member]</t>
        </is>
      </c>
    </row>
    <row r="54">
      <c r="A54" s="3" t="inlineStr">
        <is>
          <t>Revenues from External Customers and Long-Lived Assets [Line Items]</t>
        </is>
      </c>
    </row>
    <row r="55">
      <c r="A55" s="4" t="inlineStr">
        <is>
          <t>Revenues</t>
        </is>
      </c>
      <c r="B55" s="4" t="inlineStr">
        <is>
          <t xml:space="preserve"> </t>
        </is>
      </c>
    </row>
    <row r="56">
      <c r="A56" s="4" t="inlineStr">
        <is>
          <t>Other [Member] | Sensors [Member]</t>
        </is>
      </c>
    </row>
    <row r="57">
      <c r="A57" s="3" t="inlineStr">
        <is>
          <t>Revenues from External Customers and Long-Lived Assets [Line Items]</t>
        </is>
      </c>
    </row>
    <row r="58">
      <c r="A58" s="4" t="inlineStr">
        <is>
          <t>Revenues</t>
        </is>
      </c>
      <c r="B58" s="5" t="n">
        <v>51009</v>
      </c>
    </row>
    <row r="59">
      <c r="A59" s="4" t="inlineStr">
        <is>
          <t>Other [Member] | Saa S [Member]</t>
        </is>
      </c>
    </row>
    <row r="60">
      <c r="A60" s="3" t="inlineStr">
        <is>
          <t>Revenues from External Customers and Long-Lived Assets [Line Items]</t>
        </is>
      </c>
    </row>
    <row r="61">
      <c r="A61" s="4" t="inlineStr">
        <is>
          <t>Revenues</t>
        </is>
      </c>
      <c r="B6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CONDENSED INTERIM CONSOLIDATED STATEMENTS OF CASH FLOWS CONDENSED INTERIM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7596572</v>
      </c>
      <c r="C4" s="6" t="n">
        <v>-2930530</v>
      </c>
    </row>
    <row r="5">
      <c r="A5" s="3" t="inlineStr">
        <is>
          <t>Adjustments to reconcile net loss to net cash used in operating activities:</t>
        </is>
      </c>
    </row>
    <row r="6">
      <c r="A6" s="4" t="inlineStr">
        <is>
          <t>Stock-based compensation</t>
        </is>
      </c>
      <c r="B6" s="5" t="n">
        <v>1753881</v>
      </c>
      <c r="C6" s="5" t="n">
        <v>445869</v>
      </c>
    </row>
    <row r="7">
      <c r="A7" s="4" t="inlineStr">
        <is>
          <t>Depreciation and amortization</t>
        </is>
      </c>
      <c r="B7" s="5" t="n">
        <v>875990</v>
      </c>
      <c r="C7" s="5" t="n">
        <v>135105</v>
      </c>
    </row>
    <row r="8">
      <c r="A8" s="4" t="inlineStr">
        <is>
          <t>Defined benefit plan obligation and other</t>
        </is>
      </c>
      <c r="B8" s="5" t="n">
        <v>-7992</v>
      </c>
      <c r="C8" s="4" t="inlineStr">
        <is>
          <t xml:space="preserve"> </t>
        </is>
      </c>
    </row>
    <row r="9">
      <c r="A9" s="3" t="inlineStr">
        <is>
          <t>Changes in assets and liabilities:</t>
        </is>
      </c>
    </row>
    <row r="10">
      <c r="A10" s="4" t="inlineStr">
        <is>
          <t>Accounts receivable, net</t>
        </is>
      </c>
      <c r="B10" s="5" t="n">
        <v>-232756</v>
      </c>
      <c r="C10" s="5" t="n">
        <v>-133458</v>
      </c>
    </row>
    <row r="11">
      <c r="A11" s="4" t="inlineStr">
        <is>
          <t>Inventories, net</t>
        </is>
      </c>
      <c r="B11" s="5" t="n">
        <v>-1287229</v>
      </c>
      <c r="C11" s="5" t="n">
        <v>-69866</v>
      </c>
    </row>
    <row r="12">
      <c r="A12" s="4" t="inlineStr">
        <is>
          <t>Prepaid expenses and other assets</t>
        </is>
      </c>
      <c r="B12" s="5" t="n">
        <v>-144118</v>
      </c>
      <c r="C12" s="5" t="n">
        <v>-76896</v>
      </c>
    </row>
    <row r="13">
      <c r="A13" s="4" t="inlineStr">
        <is>
          <t>Accounts payable</t>
        </is>
      </c>
      <c r="B13" s="5" t="n">
        <v>-594938</v>
      </c>
      <c r="C13" s="5" t="n">
        <v>71327</v>
      </c>
    </row>
    <row r="14">
      <c r="A14" s="4" t="inlineStr">
        <is>
          <t>Accrued expenses and other liabilities</t>
        </is>
      </c>
      <c r="B14" s="5" t="n">
        <v>-105019</v>
      </c>
      <c r="C14" s="5" t="n">
        <v>1407079</v>
      </c>
    </row>
    <row r="15">
      <c r="A15" s="4" t="inlineStr">
        <is>
          <t>Contract liabilities</t>
        </is>
      </c>
      <c r="B15" s="5" t="n">
        <v>828410</v>
      </c>
      <c r="C15" s="5" t="n">
        <v>22779</v>
      </c>
    </row>
    <row r="16">
      <c r="A16" s="4" t="inlineStr">
        <is>
          <t>Net cash used in operating activities</t>
        </is>
      </c>
      <c r="B16" s="5" t="n">
        <v>-6510343</v>
      </c>
      <c r="C16" s="5" t="n">
        <v>-1128591</v>
      </c>
    </row>
    <row r="17">
      <c r="A17" s="3" t="inlineStr">
        <is>
          <t>CASH FLOWS FROM INVESTING ACTIVITIES:</t>
        </is>
      </c>
    </row>
    <row r="18">
      <c r="A18" s="4" t="inlineStr">
        <is>
          <t>Purchases of property and equipment</t>
        </is>
      </c>
      <c r="B18" s="5" t="n">
        <v>-74951</v>
      </c>
      <c r="C18" s="5" t="n">
        <v>-82990</v>
      </c>
    </row>
    <row r="19">
      <c r="A19" s="4" t="inlineStr">
        <is>
          <t>Acquisition of senseFly, net of cash acquired</t>
        </is>
      </c>
      <c r="B19" s="5" t="n">
        <v>-489989</v>
      </c>
      <c r="C19" s="4" t="inlineStr">
        <is>
          <t xml:space="preserve"> </t>
        </is>
      </c>
    </row>
    <row r="20">
      <c r="A20" s="4" t="inlineStr">
        <is>
          <t>Acquisition of MicaSense, net of cash acquired</t>
        </is>
      </c>
      <c r="B20" s="5" t="n">
        <v>-2446512</v>
      </c>
      <c r="C20" s="5" t="n">
        <v>-12990121</v>
      </c>
    </row>
    <row r="21">
      <c r="A21" s="4" t="inlineStr">
        <is>
          <t>Capitalization of platform development costs</t>
        </is>
      </c>
      <c r="B21" s="5" t="n">
        <v>-319799</v>
      </c>
      <c r="C21" s="5" t="n">
        <v>-205780</v>
      </c>
    </row>
    <row r="22">
      <c r="A22" s="4" t="inlineStr">
        <is>
          <t>Capitalization of internal use software costs</t>
        </is>
      </c>
      <c r="B22" s="5" t="n">
        <v>-171907</v>
      </c>
      <c r="C22" s="4" t="inlineStr">
        <is>
          <t xml:space="preserve"> </t>
        </is>
      </c>
    </row>
    <row r="23">
      <c r="A23" s="4" t="inlineStr">
        <is>
          <t>Net cash used in investing activities</t>
        </is>
      </c>
      <c r="B23" s="5" t="n">
        <v>-3503158</v>
      </c>
      <c r="C23" s="5" t="n">
        <v>-13278891</v>
      </c>
    </row>
    <row r="24">
      <c r="A24" s="3" t="inlineStr">
        <is>
          <t>CASH FLOWS FROM FINANCING ACTIVITIES:</t>
        </is>
      </c>
    </row>
    <row r="25">
      <c r="A25" s="4" t="inlineStr">
        <is>
          <t>Sales of Common Stock, net of issuance costs</t>
        </is>
      </c>
      <c r="B25" s="5" t="n">
        <v>4583341</v>
      </c>
      <c r="C25" s="5" t="n">
        <v>6313943</v>
      </c>
    </row>
    <row r="26">
      <c r="A26" s="4" t="inlineStr">
        <is>
          <t>Sale of Common Stock from exercise of warrants</t>
        </is>
      </c>
      <c r="B26" s="4" t="inlineStr">
        <is>
          <t xml:space="preserve"> </t>
        </is>
      </c>
      <c r="C26" s="5" t="n">
        <v>8305368</v>
      </c>
    </row>
    <row r="27">
      <c r="A27" s="4" t="inlineStr">
        <is>
          <t>Exercise of stock options</t>
        </is>
      </c>
      <c r="B27" s="5" t="n">
        <v>30750</v>
      </c>
      <c r="C27" s="5" t="n">
        <v>41380</v>
      </c>
    </row>
    <row r="28">
      <c r="A28" s="4" t="inlineStr">
        <is>
          <t>Net cash provided by financing activities</t>
        </is>
      </c>
      <c r="B28" s="5" t="n">
        <v>4614091</v>
      </c>
      <c r="C28" s="5" t="n">
        <v>14660691</v>
      </c>
    </row>
    <row r="29">
      <c r="A29" s="4" t="inlineStr">
        <is>
          <t>Effects of foreign exchange rates on cash flows</t>
        </is>
      </c>
      <c r="B29" s="5" t="n">
        <v>-4517</v>
      </c>
      <c r="C29" s="4" t="inlineStr">
        <is>
          <t xml:space="preserve"> </t>
        </is>
      </c>
    </row>
    <row r="30">
      <c r="A30" s="4" t="inlineStr">
        <is>
          <t>Net (decrease) increase in cash</t>
        </is>
      </c>
      <c r="B30" s="5" t="n">
        <v>-5403927</v>
      </c>
      <c r="C30" s="5" t="n">
        <v>253209</v>
      </c>
    </row>
    <row r="31">
      <c r="A31" s="4" t="inlineStr">
        <is>
          <t>Cash at beginning of period</t>
        </is>
      </c>
      <c r="B31" s="5" t="n">
        <v>14590566</v>
      </c>
      <c r="C31" s="5" t="n">
        <v>23940333</v>
      </c>
    </row>
    <row r="32">
      <c r="A32" s="4" t="inlineStr">
        <is>
          <t>Cash at end of period</t>
        </is>
      </c>
      <c r="B32" s="5" t="n">
        <v>9186639</v>
      </c>
      <c r="C32" s="5" t="n">
        <v>24193542</v>
      </c>
    </row>
    <row r="33">
      <c r="A33" s="3" t="inlineStr">
        <is>
          <t>SUPPLEMENTAL DISCLOSURE OF CASH FLOW INFORMATION:</t>
        </is>
      </c>
    </row>
    <row r="34">
      <c r="A34" s="4" t="inlineStr">
        <is>
          <t>Interest cash paid</t>
        </is>
      </c>
      <c r="B34" s="4" t="inlineStr">
        <is>
          <t xml:space="preserve"> </t>
        </is>
      </c>
      <c r="C34" s="4" t="inlineStr">
        <is>
          <t xml:space="preserve"> </t>
        </is>
      </c>
    </row>
    <row r="35">
      <c r="A35" s="4" t="inlineStr">
        <is>
          <t>Income taxes paid</t>
        </is>
      </c>
      <c r="B35" s="4" t="inlineStr">
        <is>
          <t xml:space="preserve"> </t>
        </is>
      </c>
      <c r="C35" s="4" t="inlineStr">
        <is>
          <t xml:space="preserve"> </t>
        </is>
      </c>
    </row>
    <row r="36">
      <c r="A36" s="3" t="inlineStr">
        <is>
          <t>NON-CASH INVESTING AND FINANCING ACTIVITIES:</t>
        </is>
      </c>
    </row>
    <row r="37">
      <c r="A37" s="4" t="inlineStr">
        <is>
          <t>Acquisition liability related to the MicaSense Acquisition</t>
        </is>
      </c>
      <c r="B37" s="4" t="inlineStr">
        <is>
          <t xml:space="preserve"> </t>
        </is>
      </c>
      <c r="C37" s="5" t="n">
        <v>6578775</v>
      </c>
    </row>
    <row r="38">
      <c r="A38" s="4" t="inlineStr">
        <is>
          <t>Stock consideration for the MicaSense Acquisition</t>
        </is>
      </c>
      <c r="B38" s="4" t="inlineStr">
        <is>
          <t xml:space="preserve"> </t>
        </is>
      </c>
      <c r="C38" s="5" t="n">
        <v>3000000</v>
      </c>
    </row>
    <row r="39">
      <c r="A39" s="4" t="inlineStr">
        <is>
          <t>Stock consideration for the senseFly Acquisition</t>
        </is>
      </c>
      <c r="B39" s="6" t="n">
        <v>3000000</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3 Months Ended</t>
        </is>
      </c>
    </row>
    <row r="2">
      <c r="B2" s="2" t="inlineStr">
        <is>
          <t>Mar. 31, 2022</t>
        </is>
      </c>
    </row>
    <row r="3">
      <c r="A3" s="3" t="inlineStr">
        <is>
          <t>Accounting Policies [Abstract]</t>
        </is>
      </c>
    </row>
    <row r="4">
      <c r="A4" s="4" t="inlineStr">
        <is>
          <t>Description of the Business and Basis of Presentation</t>
        </is>
      </c>
      <c r="B4" s="4" t="inlineStr">
        <is>
          <t xml:space="preserve">Note
1 – Description of the Business and Basis of Presentation Description of Business –
During
the year ended December 31, 2021, the Company acquired a 100% of the outstanding stock of MicaSense,
Measure and senseFly, respectively. These three business acquisitions are collectively referred to as the “2021 Business
Acquisitions”. Basis of Presentation Liquidity
– If
the Company is unable to generate significant sales growth in the near term and raise additional capital, there is a risk that the Company
could default on additional obligations; and could be required to discontinue or significantly reduce the scope of its operations if
no other means of financing operations are available. The condensed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 Risks and Uncertainties Correction
of Prior Period Information Accounting Changes and Error Correc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A description of certain of the
Company’s accounting policies and other financial information is included in the Company’s audited consolidated financial
statements filed with the SEC on Form 10-K for the fiscal year ended December 31, 2021. The summary of significant accounting policies
presented below is designed to assist in understanding the Company’s condensed consolidated financial statements. Such condensed
consolidated financial statements and accompanying notes are the representations of the Company’s management, who are responsible
for their integrity and objectivity. Use
of Estimates Fair
Value Measurements and Disclosures Fair Value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For
short-term classes of our financial instruments, which include cash, accounts receivable, notes receivable and accounts payable, and
which are not reported at fair value, the carrying amounts approximate fair value due to their short-term nature. The outstanding loan
owed under the Paycheck Protection Program Loan (“PPP Loan”) is carried at face value, which approximates fair value. As
of March 31, 2022 and December 31, 2021, the Company did not have any financial assets or liabilities measured and recorded at fair value
on the Company’s condensed consolidated balance sheets on a recurring basis. Inventorie – Revenue
Recognition and Concentration Revenue from Contracts with Customers The
Company generally recognizes revenue on sales to customers, dealers, and distributors upon satisfaction of performance obligations which
generally occurs once controls transfer to customers, which is when product is shipped or delivered depending on specific shipping
terms and, where applicable, a customer acceptance has been obtained. The fee is not considered to be fixed or determinable until all
material contingencies related to the sales have been resolved. The Company records revenue in the statements of operations and comprehensive
loss, net of any sales, use, value added, or certain excise taxes imposed by governmental authorities on specific sales transactions
and net of any discounts, allowances and returns. Under
fixed-price contracts, the Company agrees to perform the specified work for a pre-determined price. To the extent the Company’s
actual costs vary from the estimates upon which the price was negotiated, it will generate more or less profit or could incur a loss.
The Company accounts for a contract after it has been approved by all parties to the arrangement, the rights of the parties are identified,
payment terms are identified, the contract has commercial substance and collectability of consideration is probable. Additionally,
customer payments received in advance of the Company completing performance obligations are recorded as contract liabilities. Customer
deposits represent customer prepayments and are recognized as revenue when the term of the sale or performance obligation are completed. The Company’s software subscriptions
to its platforms, HempOverview Ground Control As
of March 31, 2022 and December 31, 2021, no one customer comprised more than 10% of the Company’s accounts receivable, net. For
the three months ended March 31, 2022, no one customer comprised more than 10 93.7 Capitalized
Software Development Costs Software — Costs of Software to be Sold, Leased or Marketed 1,244,492 995,880 Internal-use
Software Costs Internal-Use Software 450,171 278,264 Foreign
Currency 98,299 0 Shipping
Costs – 59,458 19,897 Advertising
Costs 60,626 26,650 Vendor
Concentrations Loss
Per Common Share and Potentially Dilutive Securities – 0.0001 740,748 2,558,497 821,405 2,541,667 Segment
Reporting New
Accounting Pronouncements Other
recent accounting pronouncements issued by FASB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alance Sheets</t>
        </is>
      </c>
      <c r="B1" s="2" t="inlineStr">
        <is>
          <t>3 Months Ended</t>
        </is>
      </c>
    </row>
    <row r="2">
      <c r="B2" s="2" t="inlineStr">
        <is>
          <t>Mar. 31, 2022</t>
        </is>
      </c>
    </row>
    <row r="3">
      <c r="A3" s="3" t="inlineStr">
        <is>
          <t>Balance Sheets</t>
        </is>
      </c>
    </row>
    <row r="4">
      <c r="A4" s="4" t="inlineStr">
        <is>
          <t>Balance Sheets</t>
        </is>
      </c>
      <c r="B4" s="4" t="inlineStr">
        <is>
          <t xml:space="preserve">Note
3 – Balance Sheets Accounts
Receivable, net As
of March 31, 2022 and December 31, 2021, accounts receivable, net consist of the following:
Schedule of accounts receivable, net
March 31, 2022 December 31, 2021
Accounts receivable $ 3,128,877 $ 2,918,435
Less: Provisions for doubtful accounts (23,985 ) (29,556 )
Accounts receivable, net $ 3,104,892 $ 2,888,879 Inventories,
Net As
of March 31, 2022 and December 31, 2021, inventories, net consist of the following:
Schedule Of Inventories
March 31, 2022 December 31, 2021
Raw materials $ 3,810,031 $ 2,862,293
Work-in process 805,861 647,829
Finished goods 1,104,640 833,785
Gross inventories 5,720,532 4,343,907
Less: Provision for obsolescence (411,594 ) (305,399 )
Inventories, net $ 5,308,938 $ 4,038,508 Property
and Equipment, Net As
of March 31, 2022 and December 31, 2021, property and equipment, net consist of the following:
Schedule Of Property and Equipment
Estimated
Useful
Life March 31, December 31,
Type (Years) 2022 2021
Leasehold improvements 3 $ 81,993 $ 81,993
Equipment and vehicles 5 132,831 132,831
Computer and office equipment 3 5 583,534 559,110
Furniture 5 80,254 77,971
Drone equipment 3 95,393 95,393
Production fixtures 5 169,635 163,580
Tooling 4 159,105 121,368
1,302,745 1,232,246
Less: Accumulated Depreciation (390,503 ) (280,118 )
Total Property and Equipment, net $ 912,242 $ 952,128 For
the three months ended March 31, 2022 and 2021, depreciation expense is classified within the condensed consolidated statements
of operations and comprehensive loss as follows:
Schedule of statements
of operations and comprehensive loss
For the Three Months Ended March 31,
2022 2021
Cost of Sales $ 64,843 $ —
General and Administrative 45,892 23,149
Total Depreciation Expense $ 110,735 $ 23,149 Intangible
Assets, net As
of March 31, 2022 and December 31, 2021, intangible assets, net, other than goodwill, consist of following:
Schedule of intangible assets, net
Name Estimated Life (Years) Balance as of December 31, 2021 Additions Amortization Balance as of March 31, 2022
Intellectual property/technology 5 $ 5,427,294 $ — $ (223,912 ) $ 5,203,382
Customer base 5 4,047,319 — (288,016 ) 3,759,303
Tradenames and trademarks 5 1,985,236 — (54,896 ) 1,930,340
Non-compete agreement 4 831,501 — (127,244 ) 704,257
Platform development costs 3 995,880 319,799 (71,187 ) 1,244,492
Internal use software costs 3 278,264 171,907 — 450,171
Total Intangibles Assets, Net $ 13,565,494 $ 491,706 $ (765,255 ) $ 13,291,945 As
of March 31, 2022, the weighted average remaining amortization period in years is 5.31 mortization expense was $ 765,255 111,956 For
the following years ending, the future amortization expenses consist of the following:
Schedule of future amortization expenses
For the Years Ending December 31,
(rest of year) 2023 2024 2025 2026 Thereafter Total
Intellectual property/ $ 671,736 $ 866,755 $ 808,968 $ 808,968 $ 808,968 $ 1,237,987 $ 5,203,382
Customer base 864,047 1,147,263 889,364 141,145 141,145 576,339 3,759,303
Tradenames and trademarks 164,688 215,704 207,944 207,944 207,944 926,116 1,930,340
Non-compete agreement 368,324 335,933 — — — — 704,257
Platform development costs 372,626 496,835 322,008 53,023 — — 1,244,492
Internal use software costs 112,543 150,057 150,057 37,514 — — 450,171
Total Intangible Assets, Net $ 2,553,964 $ 3,212,547 $ 2,378,341 $ 1,248,594 $ 1,158,057 $ 2,740,442 $ 13,291,945 Accrued
Expenses As
of March 31, 2022 and December 31, 2021, accrued expenses consist of the following:
Schedule of accrued expenses
March 31, 2022 December 31, 2021
Accrued compensation and related liabilities $ 631,099 $ 1,039,979
Provision for warranty expense 283,515 286,115
Accrued professional fees 321,851 267,949
Other 537,141 307,598
Total accrued expenses $ 1,773,606 $ 1,901,6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40:01Z</dcterms:created>
  <dcterms:modified xmlns:dcterms="http://purl.org/dc/terms/" xmlns:xsi="http://www.w3.org/2001/XMLSchema-instance" xsi:type="dcterms:W3CDTF">2022-05-16T20:40:01Z</dcterms:modified>
</cp:coreProperties>
</file>